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Risks Inherent in the Operating" sheetId="8" state="visible" r:id="rId8"/>
    <sheet xmlns:r="http://schemas.openxmlformats.org/officeDocument/2006/relationships" name="Loans Receivable" sheetId="9" state="visible" r:id="rId9"/>
    <sheet xmlns:r="http://schemas.openxmlformats.org/officeDocument/2006/relationships" name="Loans Receivable Allowanc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Note Receivable" sheetId="14" state="visible" r:id="rId14"/>
    <sheet xmlns:r="http://schemas.openxmlformats.org/officeDocument/2006/relationships" name="Deferred Revenue and Other Liab" sheetId="15" state="visible" r:id="rId15"/>
    <sheet xmlns:r="http://schemas.openxmlformats.org/officeDocument/2006/relationships" name="Leases" sheetId="16" state="visible" r:id="rId16"/>
    <sheet xmlns:r="http://schemas.openxmlformats.org/officeDocument/2006/relationships" name="Notes Payable - Long Term"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Dividends" sheetId="20" state="visible" r:id="rId20"/>
    <sheet xmlns:r="http://schemas.openxmlformats.org/officeDocument/2006/relationships" name="Other Expenses" sheetId="21" state="visible" r:id="rId21"/>
    <sheet xmlns:r="http://schemas.openxmlformats.org/officeDocument/2006/relationships" name="Acquisi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Management and Advisory Agreeme" sheetId="25" state="visible" r:id="rId25"/>
    <sheet xmlns:r="http://schemas.openxmlformats.org/officeDocument/2006/relationships" name="Special Committee of the Board "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Nature29" sheetId="29" state="visible" r:id="rId29"/>
    <sheet xmlns:r="http://schemas.openxmlformats.org/officeDocument/2006/relationships" name="Basis of Presentation, Nature30" sheetId="30" state="visible" r:id="rId30"/>
    <sheet xmlns:r="http://schemas.openxmlformats.org/officeDocument/2006/relationships" name="Risks Inherent in the Operati31" sheetId="31" state="visible" r:id="rId31"/>
    <sheet xmlns:r="http://schemas.openxmlformats.org/officeDocument/2006/relationships" name="Loans Receivable (Table)" sheetId="32" state="visible" r:id="rId32"/>
    <sheet xmlns:r="http://schemas.openxmlformats.org/officeDocument/2006/relationships" name="Loans Receivable Allowance (Tab" sheetId="33" state="visible" r:id="rId33"/>
    <sheet xmlns:r="http://schemas.openxmlformats.org/officeDocument/2006/relationships" name="Accounts Receivable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Deferred Revenue and Other Li37" sheetId="37" state="visible" r:id="rId37"/>
    <sheet xmlns:r="http://schemas.openxmlformats.org/officeDocument/2006/relationships" name="Leases (Tables)" sheetId="38" state="visible" r:id="rId38"/>
    <sheet xmlns:r="http://schemas.openxmlformats.org/officeDocument/2006/relationships" name="Notes Payable - Long Term (Tabl"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Dividends (Tables)" sheetId="42" state="visible" r:id="rId42"/>
    <sheet xmlns:r="http://schemas.openxmlformats.org/officeDocument/2006/relationships" name="Other Expenses (Tables)" sheetId="43" state="visible" r:id="rId43"/>
    <sheet xmlns:r="http://schemas.openxmlformats.org/officeDocument/2006/relationships" name="Acquisitions (Tables)" sheetId="44" state="visible" r:id="rId44"/>
    <sheet xmlns:r="http://schemas.openxmlformats.org/officeDocument/2006/relationships" name="Segment Information (Tables)" sheetId="45" state="visible" r:id="rId45"/>
    <sheet xmlns:r="http://schemas.openxmlformats.org/officeDocument/2006/relationships" name="Basis of Presentation, Nature46" sheetId="46" state="visible" r:id="rId46"/>
    <sheet xmlns:r="http://schemas.openxmlformats.org/officeDocument/2006/relationships" name="Risks Inherent in the Operati47" sheetId="47" state="visible" r:id="rId47"/>
    <sheet xmlns:r="http://schemas.openxmlformats.org/officeDocument/2006/relationships" name="Risks Inherent in the Operati48" sheetId="48" state="visible" r:id="rId48"/>
    <sheet xmlns:r="http://schemas.openxmlformats.org/officeDocument/2006/relationships" name="Loans Receivable (Details)" sheetId="49" state="visible" r:id="rId49"/>
    <sheet xmlns:r="http://schemas.openxmlformats.org/officeDocument/2006/relationships" name="Loans Receivable Allowance (Det" sheetId="50" state="visible" r:id="rId50"/>
    <sheet xmlns:r="http://schemas.openxmlformats.org/officeDocument/2006/relationships" name="Loans Receivable Allowance (D51" sheetId="51" state="visible" r:id="rId51"/>
    <sheet xmlns:r="http://schemas.openxmlformats.org/officeDocument/2006/relationships" name="Accounts Receivable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Note Receivable (Details Narrat" sheetId="58" state="visible" r:id="rId58"/>
    <sheet xmlns:r="http://schemas.openxmlformats.org/officeDocument/2006/relationships" name="Deferred Revenue and Other Li59" sheetId="59" state="visible" r:id="rId59"/>
    <sheet xmlns:r="http://schemas.openxmlformats.org/officeDocument/2006/relationships" name="Leases (Details)" sheetId="60" state="visible" r:id="rId60"/>
    <sheet xmlns:r="http://schemas.openxmlformats.org/officeDocument/2006/relationships" name="Leases  (Details Narrative)" sheetId="61" state="visible" r:id="rId61"/>
    <sheet xmlns:r="http://schemas.openxmlformats.org/officeDocument/2006/relationships" name="Notes Payable - Long Term (Deta" sheetId="62" state="visible" r:id="rId62"/>
    <sheet xmlns:r="http://schemas.openxmlformats.org/officeDocument/2006/relationships" name="Notes Payable - Long Term (De63" sheetId="63" state="visible" r:id="rId63"/>
    <sheet xmlns:r="http://schemas.openxmlformats.org/officeDocument/2006/relationships" name="Notes Payable - Long Term (De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Equity (Details)" sheetId="68" state="visible" r:id="rId68"/>
    <sheet xmlns:r="http://schemas.openxmlformats.org/officeDocument/2006/relationships" name="Equity (Details Narrative)" sheetId="69" state="visible" r:id="rId69"/>
    <sheet xmlns:r="http://schemas.openxmlformats.org/officeDocument/2006/relationships" name="Dividends (Details)" sheetId="70" state="visible" r:id="rId70"/>
    <sheet xmlns:r="http://schemas.openxmlformats.org/officeDocument/2006/relationships" name="Other Expenses (Details)" sheetId="71" state="visible" r:id="rId71"/>
    <sheet xmlns:r="http://schemas.openxmlformats.org/officeDocument/2006/relationships" name="Acquisitions (Details)" sheetId="72" state="visible" r:id="rId72"/>
    <sheet xmlns:r="http://schemas.openxmlformats.org/officeDocument/2006/relationships" name="Acquisitions (Details 1)" sheetId="73" state="visible" r:id="rId73"/>
    <sheet xmlns:r="http://schemas.openxmlformats.org/officeDocument/2006/relationships" name="Acquisitions (Details Narrative" sheetId="74" state="visible" r:id="rId74"/>
    <sheet xmlns:r="http://schemas.openxmlformats.org/officeDocument/2006/relationships" name="Segment Information (Details)" sheetId="75" state="visible" r:id="rId75"/>
    <sheet xmlns:r="http://schemas.openxmlformats.org/officeDocument/2006/relationships" name="Segment Information (Details Na" sheetId="76" state="visible" r:id="rId76"/>
    <sheet xmlns:r="http://schemas.openxmlformats.org/officeDocument/2006/relationships" name="Commitments and Contingencies (" sheetId="77" state="visible" r:id="rId77"/>
    <sheet xmlns:r="http://schemas.openxmlformats.org/officeDocument/2006/relationships" name="Management and Advisory Agree78" sheetId="78" state="visible" r:id="rId78"/>
    <sheet xmlns:r="http://schemas.openxmlformats.org/officeDocument/2006/relationships" name="Special Committee of the Boar79" sheetId="79" state="visible" r:id="rId79"/>
    <sheet xmlns:r="http://schemas.openxmlformats.org/officeDocument/2006/relationships" name="Related Party Transactions (Det"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6</t>
  </si>
  <si>
    <t>Mar. 31, 2017</t>
  </si>
  <si>
    <t>Jun. 30, 2016</t>
  </si>
  <si>
    <t>Document And Entity Information</t>
  </si>
  <si>
    <t>Entity Registrant Name</t>
  </si>
  <si>
    <t>WESTERN CAPITAL RESOURCES, INC.</t>
  </si>
  <si>
    <t>Entity Central Index Key</t>
  </si>
  <si>
    <t>Document Type</t>
  </si>
  <si>
    <t>10-K</t>
  </si>
  <si>
    <t>Trading Symbol</t>
  </si>
  <si>
    <t>WCRS</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Loans receivable (less allowance for losses of $1,036,000 and $1,177,000, respectively)</t>
  </si>
  <si>
    <t>Accounts receivable (less allowance for losses of $96,000 and $272,000, respectively)</t>
  </si>
  <si>
    <t>Inventory</t>
  </si>
  <si>
    <t>Prepaid expenses and other</t>
  </si>
  <si>
    <t>TOTAL CURRENT ASSETS</t>
  </si>
  <si>
    <t>NOTES RECEIVABLE</t>
  </si>
  <si>
    <t xml:space="preserve"> </t>
  </si>
  <si>
    <t>PROPERTY AND EQUIPMENT, net</t>
  </si>
  <si>
    <t>GOODWILL</t>
  </si>
  <si>
    <t>INTANGIBLE ASSETS, net</t>
  </si>
  <si>
    <t>OTHER</t>
  </si>
  <si>
    <t>TOTAL ASSETS</t>
  </si>
  <si>
    <t>CURRENT LIABILITIES</t>
  </si>
  <si>
    <t>Accounts payable and accrued expenses</t>
  </si>
  <si>
    <t>Other current liabilities</t>
  </si>
  <si>
    <t>Income taxes payable</t>
  </si>
  <si>
    <t>Note payable - short-term</t>
  </si>
  <si>
    <t>Current portion long-term debt</t>
  </si>
  <si>
    <t>Current portion capital lease obligations</t>
  </si>
  <si>
    <t>Deferred revenue</t>
  </si>
  <si>
    <t>TOTAL CURRENT LIABILITIES</t>
  </si>
  <si>
    <t>LONG-TERM LIABILITIES</t>
  </si>
  <si>
    <t>Notes payable, net of current portion</t>
  </si>
  <si>
    <t>Capital lease obligations, net of current portion</t>
  </si>
  <si>
    <t>Deferred income taxes</t>
  </si>
  <si>
    <t>Other</t>
  </si>
  <si>
    <t>TOTAL LONG-TERM LIABILITIES</t>
  </si>
  <si>
    <t>TOTAL LIABILITIES</t>
  </si>
  <si>
    <t>COMMITMENTS AND CONTINGENCIES (Note 18)</t>
  </si>
  <si>
    <t>WESTERN SHAREHOLDERS' EQUITY</t>
  </si>
  <si>
    <t>Common stock, $0.001 and no par value, 12,500,000 shares authorized, 9,497,871 and 9,497,534 issued and outstanding.</t>
  </si>
  <si>
    <t>Additional paid-in capital</t>
  </si>
  <si>
    <t>Retained earnings</t>
  </si>
  <si>
    <t>TOTAL WESTERN SHAREHOLDERS' EQUITY</t>
  </si>
  <si>
    <t>NONCONTROLLING INTERESTS</t>
  </si>
  <si>
    <t>TOTAL EQUITY</t>
  </si>
  <si>
    <t>TOTAL LIABILITIES AND EQUITY</t>
  </si>
  <si>
    <t>CONSOLIDATED BALANCE SHEETS (Parenthetical) - USD ($)</t>
  </si>
  <si>
    <t>Statement of Financial Position [Abstract]</t>
  </si>
  <si>
    <t>Loans receivable, allowance (in dollars)</t>
  </si>
  <si>
    <t>Accounts receivable, allowance (in dollars)</t>
  </si>
  <si>
    <t>Common Stock, no par value</t>
  </si>
  <si>
    <t>Common stock, par value (in dollars per share)</t>
  </si>
  <si>
    <t>Common stock, authorized</t>
  </si>
  <si>
    <t>Common stock, issued</t>
  </si>
  <si>
    <t>Common stock, outstanding</t>
  </si>
  <si>
    <t>CONSOLIDATED STATEMENTS OF INCOME - USD ($)</t>
  </si>
  <si>
    <t>REVENUES</t>
  </si>
  <si>
    <t>Sales and associated fees</t>
  </si>
  <si>
    <t>Financing fees and interest</t>
  </si>
  <si>
    <t>Royalty and franchise fees, net</t>
  </si>
  <si>
    <t>Other revenue</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Total Operating Expense</t>
  </si>
  <si>
    <t>IMPAIRMENT OF GOODWILL AND INTANGIBLE ASSETS</t>
  </si>
  <si>
    <t>OPERATING INCOME</t>
  </si>
  <si>
    <t>OTHER INCOME (EXPENSES):</t>
  </si>
  <si>
    <t>Interest income</t>
  </si>
  <si>
    <t>Interest expense</t>
  </si>
  <si>
    <t>Total Other Income (Expenses)</t>
  </si>
  <si>
    <t>INCOME BEFORE INCOME TAXES</t>
  </si>
  <si>
    <t>INCOME TAX EXPENSE</t>
  </si>
  <si>
    <t>NET INCOME</t>
  </si>
  <si>
    <t>Less net income attributable to noncontrolling interests</t>
  </si>
  <si>
    <t>NET INCOME ATTRIBUTABLE TO WESTERN COMMON SHAREHOLDERS</t>
  </si>
  <si>
    <t>EARNINGS PER SHARE ATTRIBUTABLE TO WESTERN COMMON SHAREHOLDERS</t>
  </si>
  <si>
    <t>Basic and diluted (in dollars per share)</t>
  </si>
  <si>
    <t>WEIGHTED AVERAGE COMMON SHARES OUTSTANDING</t>
  </si>
  <si>
    <t>Basic and diluted (in shares)</t>
  </si>
  <si>
    <t>CONSOLIDATED STATEMENTS OF SHAREHOLDERS' EQUITY - USD ($)</t>
  </si>
  <si>
    <t>Total</t>
  </si>
  <si>
    <t>Common Stock [Member]</t>
  </si>
  <si>
    <t>Additional Paid-In Capital [Member]</t>
  </si>
  <si>
    <t>Retained Earnings / (Accumulated Deficit) [Member]</t>
  </si>
  <si>
    <t>Noncontrolling Interests [Member]</t>
  </si>
  <si>
    <t>BALANCE at beginning at Dec. 31, 2014</t>
  </si>
  <si>
    <t>BALANCE at beginning (in shares) at Dec. 31, 2014</t>
  </si>
  <si>
    <t>Increase (Decrease) in Stockholders' Equity [Roll Forward]</t>
  </si>
  <si>
    <t>Shares of common stock issued July 1, 2015 for JPPA/RAI acquisition</t>
  </si>
  <si>
    <t>Shares of common stock issued July 1, 2015 for JPPA/RAI acquisition (in shares)</t>
  </si>
  <si>
    <t>Removal of partial shares (in shares)</t>
  </si>
  <si>
    <t>Net Income</t>
  </si>
  <si>
    <t>Share based compensation</t>
  </si>
  <si>
    <t>BALANCE at end at Dec. 31, 2015</t>
  </si>
  <si>
    <t>BALANCE at end (in shares) at Dec. 31, 2015</t>
  </si>
  <si>
    <t>Recapitalization</t>
  </si>
  <si>
    <t>Elimination of Fractional Shares (Rounding up or down) (in shares)</t>
  </si>
  <si>
    <t>Dividends</t>
  </si>
  <si>
    <t>BALANCE at end at Dec. 31, 2016</t>
  </si>
  <si>
    <t>BALANCE at end (in shares) at Dec. 31, 2016</t>
  </si>
  <si>
    <t>CONSOLIDATED STATEMENTS OF CASH FLOWS - USD ($)</t>
  </si>
  <si>
    <t>OPERATING ACTIVITIES</t>
  </si>
  <si>
    <t>Adjustments to reconcile net income to net cash provided by operating activities:</t>
  </si>
  <si>
    <t>Loss on disposal of property, equipment and other assets</t>
  </si>
  <si>
    <t>Goodwill impairment charge</t>
  </si>
  <si>
    <t>Changes in operating assets and liabilities:</t>
  </si>
  <si>
    <t>Loans receivable</t>
  </si>
  <si>
    <t>Accounts receivable</t>
  </si>
  <si>
    <t>Prepaid expenses and other assets</t>
  </si>
  <si>
    <t>Deferred revenue and other current liabilities</t>
  </si>
  <si>
    <t>Accrued liabilities and other - LT</t>
  </si>
  <si>
    <t>Net cash provided by operating activities</t>
  </si>
  <si>
    <t>INVESTING ACTIVITIES</t>
  </si>
  <si>
    <t>Purchases of property and equipment</t>
  </si>
  <si>
    <t>Acquisition of stores, net of cash acquired</t>
  </si>
  <si>
    <t>Cash received through acquisitions</t>
  </si>
  <si>
    <t>Advances on note receivable, net</t>
  </si>
  <si>
    <t>Proceeds from the sale of property, plant and equipment</t>
  </si>
  <si>
    <t>Net cash used in investing activities</t>
  </si>
  <si>
    <t>FINANCING ACTIVITIES</t>
  </si>
  <si>
    <t>Payments on notes payable - short-term, net</t>
  </si>
  <si>
    <t>Advances on line of credit, net</t>
  </si>
  <si>
    <t>Advances on notes payable - long-term</t>
  </si>
  <si>
    <t>Payments on notes payable - long-term, net</t>
  </si>
  <si>
    <t>Advances on capital lease</t>
  </si>
  <si>
    <t>Payments on capital lease</t>
  </si>
  <si>
    <t>Dividend paid</t>
  </si>
  <si>
    <t>Net cash provided by (used in) financing activities</t>
  </si>
  <si>
    <t>NET INCREASE IN CASH</t>
  </si>
  <si>
    <t>CASH</t>
  </si>
  <si>
    <t>Beginning of year</t>
  </si>
  <si>
    <t>End of year</t>
  </si>
  <si>
    <t>SUPPLEMENTAL DISCLOSURE OF CASH FLOW INFORMATION</t>
  </si>
  <si>
    <t>Income taxes paid</t>
  </si>
  <si>
    <t>Interest paid</t>
  </si>
  <si>
    <t>Noncash investing and financing activities:</t>
  </si>
  <si>
    <t>Shares issued and net assets acquired in acquisitions (Note 16)</t>
  </si>
  <si>
    <t>Deposit applied to purchase of intangibles</t>
  </si>
  <si>
    <t>Long-term debt proceeds used to pay off debt and interest</t>
  </si>
  <si>
    <t>Long-term debt proceeds used to pay prepaid financing cost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 Nature of Business Western
Capital Resources, Inc. (WCR) is a parent company owning operating subsidiaries, with percentage owned shown parenthetically,
as summarized below.
 Franchise
o AlphaGraphics, Inc. (AGI) (99.2%) – franchisor
of 256 domestic and 25 international AlphaGraphics Business Centers which specialize in the planning, production, and management
of visual communications for businesses and individuals throughout the world.
 Cellular Retail
o PQH Wireless, Inc. (PQH) (100%) – operates
cellular retail stores (145 owned and operated plus 53 operated under management agreement as of December 31, 2016), as an
exclusive dealer of the Cricket brand.
 Direct to Consumer
o J &amp; P Park Acquisitions, Inc. (JPPA) (100%
– Acquired July 1, 2015) – an online and direct marketing distribution retailer of live plants, seeds, holiday
gifts and garden accessories selling its products under Park Seed, Jackson &amp; Perkins, and Wayside Gardens brand names
as well as a wholesaler under the Park Wholesale brand.
o Restorers Acquisition, Inc. (RAI) (100% –
Acquired July 1, 2015) – an online and direct marketing distribution retailer of home improvement and restoration products
operating under Van Dyke’s Restorers.
o J &amp; P Real Estate, LLC (JPRE) (100% –
Acquired July 1, 2015) – owns real estate utilized as JPPA’s distribution and warehouse facility and the corporate
offices of JPPA and RAI.
 Consumer Finance
o Wyoming Financial Lenders, Inc. (WFL) (100%)
– owns and operates “payday” stores (40 as of December 31, 2016)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December 31, 2016)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GI,” “PQH,” “JPPA,”
“RAI,” “JPRE,” “WFL” or “EPI” are references only to those companies. 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 Revenue
Recognition Franchise Royalty
revenues from franchisees are primarily based on a percentage of business center sales and are recognized in the period in which
they are earned. Initial franchise fee revenues are recognized when the obligations required by the franchise agreement have been
substantially performed by AGI, which is generally upon the training of the franchisee. Revenues from area development franchise
fees and International Master License Agreement (IML) fees are recognized when the obligations required by the area development
and IML agreements have been substantially performed. Service
fees and other revenues are recognized when services are provided. Cellular
Retail Sales
revenue for sales of phones and accessories and dealer compensation for related activations is recognized in the period in
which the sale is completed (retail sales and associated fees). Customer service fees are recognized upon completion of the service
and payment received. Other dealer compensation not attributed to phone activations is recorded in the period earned as reported
to us by Cricket Wireless. All sales are presented net of sales taxes, which are excluded from revenue. Direct
to Consumer Sales
revenue is recognized in the period in which product is shipped. Sales billed or cash received in advance of actual shipment are
deferred and recorded as income in the period in which shipment is made. Shipping and handling fees billed to customers is included
in net sales. Shipping and handling costs are expensed as incurred and included in cost of sales. All sales are presented net
of sales taxes, which are excluded from revenue. Consumer
Finance Loan
fees and interest on cash advance loans are recognized on a constant-yield basis ratably over a loan’s term. Title and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No fees are recognized on forfeited pawn loans. Receivables
and Loss Allowance Franchise Accounts
receivable are recorded for earned but uncollected royalties and other related franchise fees. Allowances are provided on an account-by-account
basis for estimated uncollectible accounts as deemed necessary by management. The Company considers current economic trends and
changes in payment terms when evaluating the adequacy of the allowance. Direct
to Consumer Receivables,
for noncash sales, are recorded when orders are shipped and represent claims against third parties that will be settled in cash.
The carrying value of receivables,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Consumer
Finance Included
in loans receivable are unpaid principal, interest and fee balances of payday, installment, pawn and title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 The
Company does not specifically reserve for any individual payday, installment or title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or title loans are not recorded because the value of the collateral exceeds
the loan amount. Inventory Cellular
Retail Inventory,
consisting of phones and accessories, is stated at cost, determined on the specific identification and a first-in, first-ou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 Property
and Equipment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Goodwill Goodwill
represents the excess of cost over the fair value of net assets acquired using purchase accounting and is not amortized. Intangible
Assets Intangible
assets represent the fair values management assigned to assets acquired through business acquisitions and is amortized over periods
of three to 15 years based on management’s estimates of the useful life of the asset. Long-Lived
Assets The
Company assesses the possibility of impairment of long-lived and intangible assets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In addition, the Company conducts an
annual goodwill impairment test as of October 1 each year. The Company assesses goodwill for impairment at the reporting unit
level by applying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 Due
to the minimal amount of public float for the Company’s common stock, the market capitalization approach of valuing the
reporting unit as a whole is not practical. The discounted future cash flows method is utilized in estimating value. As further
discussed in Note 7, when estimated future cash flows are less than the carrying value of the net assets and related goodwill,
an impairment test is performed to measure and recognize the amount of the impairment loss, if any. Merchandise
Credits and Gift Card Liabilities Direct
to Consumer The
Company maintains a liability for unredeemed gift cards, gift certificates and merchandise credits until the earlier of redemption,
escheatment or a maximum of two years. The Company has concluded based on historical redemption trends that the likelihood of
these liabilities being redeemed beyond two years from the date of issuance is remote. The liability is also reserved for estimated
redemption rates which management bases on historical trends. Advertising,
Marketing and Development Costs Franchise The
costs of advertising, marketing and development are expenses as incurred. Certain
amounts received from franchisees for marketing and advertising campaigns benefiting the franchisees are held in the AlphaGraphics
Integrated Marketing Fund. AGI controls the manner in which these funds are spent. In addition to advertising, marketing and development
expenses, fund expenses include general operating expenses such as reasonable salaries, travel related expenditures, administrative
expenses, and overhead incurred by AGI on behalf of the fund. Amounts in the fund and the related revenues and expenses are not
reflected in the accompanying consolidated financial statements. AGI may direct that the amount spent in any fiscal year is greater
or less than the aggregate contributions made by the franchisees into the fund.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Prepaid advertising costs at December 31, 2016 and 2015 were $1.08 million and $0.92
million, respectively. Consumer
Finance The
costs of advertising and marketing are expenses as incurred. 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 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 Net
Income Per Common Share Basic
net income per common share is computed by dividing the income available to common shareholders by the weighted average number
of common shares outstanding for the period. Diluted earnings per share gives effect to all potentially dilutive common shares
outstanding during the period, including stock options, using the treasury stock method. Options to purchase 65,000 shares granted
under the 2015 Stock Incentive Plan effective February 6, 2015 (see Note 13) were outstanding at December 31, 2016. These options
have a strike price in excess of the market price as of December 31, 2016 and 2015, were antidilutive and therefore not included
in the computation of diluted earnings per share. Thus, there were no dilutive common shares as of December 31, 2016 and 2015. Fair
Value of Financial Instruments 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 Reclassifications Certain
Statement of Income reclassifications have been made in the presentation of our prior financial statements and accompanying notes
to conform to the presentation as of and for the year ended December 31, 2016. Recent
Accounting Pronouncements 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6. The Company
is currently assessing the potential effects on our financial condition, results of operations and consolidated financial statements. In
November 2015, the FASB issued ASU 2015-17, Income Taxes (Topic 740) related to balance sheet classification of deferred taxes
which will require entities to present deferred tax assets (DTAs) and deferred tax liabilities (DTAs) as noncurrent in a classified
balance sheet. The ASU simplifies the current guidance (ASC 740-10-45-4, which requires entities to separately present DTAs and
DTLs as current and noncurrent in a classified balance sheet. The ASU is effective for annual reporting periods beginning on after
December 15, 2016 and interim periods within that annual period, with early adoption permitted. The Company early adopted the
ASU during our first quarter of fiscal year 2016 on a retrospective basis. Accordingly, we reclassified the current deferred taxes
to noncurrent on our December 31, 2015 Consolidated Balance Sheet, which decreased current deferred tax assets by $0.56 million
and decreased noncurrent deferred tax liabilities by $0.56 million. In
February 2016, the FASB issued ASU 2016-02, Leases (Topic 842) related to recognition of lease assets and lease liabilities on
the balance sheet and disclosing key information about leasing arrangements. The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The federal Consumer Financial Protection Bureau has indicated
that it will use its authority to further regulate the payday industry and has been actively assessing significant penalties or
seeking settlement payments. Any
adverse change in present local, state, and feder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or state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s subsidiaries each have demand deposits at financial institutions, often times in excess of the limit for insurance
by the Federal Deposit Insurance Corporation. As of December 31, 2016, the Company had demand deposits in excess of insurance
amounts of approximately $6.62 million. Loans
receivable in the Consumer Finance segment are concentrated in the sub-prime market and geographically, primarily in the Midwest.
For the years ended December 31, 2016 and 2015, the Consumer Finance segment had geographic economic and regulatory risk concentrations
(shown as a percentage of applicable segment’s revenue by state when 10% or more) as follows:
Consumer
Finance Segment
2016
% of 2015
% of
Nebraska 36 % 33 %
North Dakota 20 % 19 %
Wyoming 13 % 14 %
Iowa 16 % 14 % The
Company’s Wireless Retail segment is an exclusive dealer for Cricket. As a dealer operating exclusively for a single carrier,
the Company is subject to a number of concentrations, including revenues from a single brand, a single supplier for phones, a
single operating system provider and select third party processors. Our
Direct to Consumer subsidiary JPPA has an agreement with a third party wholesale grower that is in effect until 2019. The grower
has agreed to perform research for JPPA and maintain JPPA's research crop in exchange for a reduction in royalties to be paid
to JPPA for growing JPPA's patented roses. There is an option to renew the agreement for consecutive two year terms and the agreement
calls for a 24 month notice prior to termination. RAI
has an agreement with a single third-party fulfillment provider. For non-drop ship orders, the fulfillment provider receives and
stores inventory, performs periodic cycle counts, picks, packs and ships customer orders. Additional services such as, order taking,
processing of customer payments, personalization, customer services, and order processing are also performed by the fulfillment
provider.</t>
  </si>
  <si>
    <t>Loans Receivable</t>
  </si>
  <si>
    <t>Receivables [Abstract]</t>
  </si>
  <si>
    <t xml:space="preserve">3. Loans
Receivable – At
December 31, 2016 and December 31, 2015, the Consumer Finance segment’s outstanding loans receivable aging was as follows:
December
31, 2016
Payday Installment Pawn
&amp; Total
Current $ 3,683,603 $ 272,703 $ 284,460 $ 4,240,766
1-30 253,297 44,433 - 297,730
31-60 201,375 27,905 - 229,280
61-90 185,072 18,747 - 203,819
91-120 159,435 15,737 - 175,172
121-150 176,625 8,889 - 185,514
151-180 134,171 7,824 - 141,995
4,793,578 396,238 284,460 5,474,276
Less
Allowance (953,000 ) (83,000 ) - (1,036,000 )
$ 3,840,578 $ 313,238 $ 284,460 $ 4,438,276
December
31, 2015
Payday Installment Pawn
&amp; Total
Current $ 4,065,706 $ 291,947 $ 286,514 $ 4,644,167
1-30 332,217 43,179 - 375,396
31-60 263,486 24,233 - 287,719
61-90 199,526 16,293 - 215,819
91-120 196,123 9,417 - 205,540
121-150 160,386 4,985 - 165,371
151-180 165,237 2,189 - 167,426
5,382,681 392,243 286,514 6,061,438
Less
Allowance (1,081,000 ) (96,000 ) - (1,177,000 )
$ 4,301,681 $ 296,243 $ 286,514 $ 4,884,438 </t>
  </si>
  <si>
    <t>Loans Receivable Allowance</t>
  </si>
  <si>
    <t>Provision for Loan and Lease Losses [Abstract]</t>
  </si>
  <si>
    <t xml:space="preserve">4. Loans
Receivable Allowance – As
a result of the Company’s Consumer Finance segment’s collection efforts, it historically writes off approximately
44% of the returned payday items, the most significant element making up loans receivable. Based on days past the check
return date, write-offs of payday returned items historically have tracked at the following approximate percentages: 1 to 30 days
– 44%; 31 to 60 days – 66%; 61 to 90 days – 84%; 91 to 120 days – 89%; and 121 to 150 – 92% and
151+ days – 93%. A
rollforward of the Company’s loans receivable allowance for the year ended December 31, 2016 and 2015 is as follows:
Year
Ended December
31,
2016 2015
Loans receivable
allowance, beginning of year $ 1,177,000 $ 1,219,000
Provision for loan
losses charged to expense 1,605,867 1,904,893
Charge-offs,
net (1,746,867 ) (1,946,893 )
Loans
receivable allowance, end of year $ 1,036,000 $ 1,177,000 </t>
  </si>
  <si>
    <t>Accounts Receivable</t>
  </si>
  <si>
    <t xml:space="preserve">5. Accounts
Receivable – A
breakdown of accounts receivables by segment as of December 31, 2016 and 2015 are as follows:
December 31, 2016
Franchise Cellular Direct to Consumer Total
Accounts
receivable $ 1,103,210 $ 333,800 $ 363,426 $ 12,431 $ 1,812,867
Less
allowance (83,000 ) - (13,000 ) - (96,000 )
Net
accounts receivable $ 1,020,210 $ 333,800 $ 350,426 $ 12,431 $ 1,716,867
December 31, 2015
Franchise Cellular Direct to Consumer Total
Accounts receivable $ 1,332,446 $ 148,346 $ 754,400 $ - $ 2,235,192
Less
allowance (183,000 ) - (89,000 ) - (272,000 )
Net
accounts receivable $ 1,149,446 $ 148,346 $ 665,400 $ - $ 1,963,192 </t>
  </si>
  <si>
    <t>Property and Equipment</t>
  </si>
  <si>
    <t>Property, Plant and Equipment [Abstract]</t>
  </si>
  <si>
    <t xml:space="preserve">6. Property
and Equipment – A
rollforward of the Company’s property and equipment is as follows:
December
31, 2015 Acquisitions Additions Deletions December
31, 2016
Property
and equipment $ 3,799,327 $ 506,836 $ 1,736,566 $ (423,166 ) $ 5,619,563
Leasehold improvements 721,151 - - (130,792 ) 590,359
Software 1,692,239 - 179,850 - 1,872,089
Building 5,148,703 - 44,393 (85,906 ) 5,107,190
Land 1,209,500 - - (9,500 ) 1,200,000
Other 96,311 - - (22,472 ) 73,839
12,667,231 506,836 1,960,809 (671,836 ) 14,463,040
Accumulated
depreciation (4,105,910 ) - (1,196,553 ) 536,043 (4,766,420 )
$ 8,561,321 $ 506,836 $ 764,256 $ (135,793 ) $ 9,696,620
December
31, 2014 Acquisitions Additions Deletions December
31, 2015
Property and equipment $ 2,853,603 $ 1,202,435 $ 605,204 $ (861,915 ) $ 3,799,327
Leasehold improvements 787,188 - 22,766 (88,803 ) 721,151
Software 504,967 1,197,839 112,876 (123,443 ) 1,692,239
Building 85,906 5,034,348 28,449 - 5,148,703
Land 9,500 1,200,000 - - 1,209,500
Other 96,311 - - - 96,311
4,337,475 8,634,622 769,295 (1,074,161 ) 12,667,231
Accumulated
depreciation (3,139,765 ) (1,334,555 ) (697,956 ) 1,066,366 (4,105,910 )
$ 1,197,710 $ 7,300,067 $ 71,339 $ (7,795 ) $ 8,561,321 </t>
  </si>
  <si>
    <t>Goodwill and Intangible Assets</t>
  </si>
  <si>
    <t>Goodwill and Intangible Assets Disclosure [Abstract]</t>
  </si>
  <si>
    <t xml:space="preserve">7. Goodwill
and Intangible Assets – During
the fourth quarter of 2016, the Company completed its annual impairment test of the Consumer Finance segment, resulting in an
impairment charge of $7,559,063, or 100% of the goodwill in the Consumer Finance segment. There were several factors that contributed
to this charge, including a voter approved measure in the state of South Dakota that resulted in our cessation of operations in
that state, the overall negative rates of growth of sales, profit and cash flows from our payday operations, lowered expectations
for future performance and negative state and industry factors that upwardly effected the discount rates used in the current year
valuation versus those used previously. During the fourth quarter of 2016, the Company also completed the annual impairment assessments
for all other segment intangible assets, determining there was no other impairment. There were no impairment charges recorded
in 2015. The
changes in the carrying amount of goodwill for the year ended December 31, 2016, are as follows:
Wireless Retail Direct to Consumer Total
Balance at December 31, 2014
Goodwill $ 4,955,140 $ - $ 8,001,728 $ 12,956,868
Accumulated
impairment losses - - - -
Goodwill,
net of impairment losses 4,955,140 - 8,001,728 12,956,868
2015 Activity:
Goodwill
acquired (disposed) during year 810,144 31,244 (442,665 ) 398,723
Impairment
losses - - - -
Balance at December 31, 2015
Goodwill 5,765,284 31,244 7,559,063 13,355,591
Accumulated
impairment losses - - - -
Goodwill,
net of impairment losses 5,765,284 31,244 7,559,063 13,355,591
2016 Activity:
Goodwill
acquired during year - - - -
Impairment
losses - - (7,559,063 ) (7,559,063 )
Balance at December 31, 2016
Goodwill 5,765,284 31,244 7,559,063 13,355,591
Accumulated
impairment losses - - (7,559,063 ) (7,559,063 )
Goodwill,
net of impairment losses $ 5,765,284 $ 31,244 $ - $ 5,796,528 A
rollforward of the Company’s intangible assets is as follows:
December
31, 2015 Acquisitions Additions Deletions December
31, 2016
Customer
relationships $ 6,072,912 $ 81,405 $ - $ (2,566,912 ) $ 3,587,405
Acquired franchise
agreements 5,227,112 - - - 5,227,112
Other 227,000 - - - 227,000
Amortizable Intangible
assets 11,527,024 81,405 - (2,566,912 ) 9,041,517
Less
accumulated amortization (6,290,700 ) - (563,076 ) 2,566,912 (4,286,864 )
Net Amortizable Intangible
Assets 5,236,324 81,405 (563,076 ) - 4,754,653
Non-amortizable
trademarks 2,782,292 - - - 2,782,292
Intangible
Assets, net $ 8,018,616 $ 81,405 $ (563,076 ) $ - $ 7,536,945
December
31, 2014 Acquisitions Additions Deletions December
31, 2015
Customer relationships $ 4,924,912 $ 1,148,000 $ - $ - $ 6,072,912
Acquired franchise
agreements 5,227,112 - - - 5,227,112
Other - 227,000 - - 227,000
Amortizable Intangible
assets 10,152,024 1,375,000 - - 11,527,024
Less
accumulated amortization (5,685,523 ) (105,480 ) (499,697 ) - (6,290,700 )
Net Amortizable Intangible
Assets 4,466,501 1,269,520 (499,697 ) - 5,236,324
Non-amortizable
trademarks 2,782,292 - - - 2,782,292
Intangible
Assets, net $ 7,248,793 $ 1,269,520 $ (499,697 ) $ - $ 8,018,616 As
of December 31, 2016, estimated future amortization expense for the amortizable intangible assets is as follows:
2017 $ 553,993
2018 540,619
2019 528,581
2020 511,014
2021 487,797
Thereafter 2,132,649
$ 4,754,653 </t>
  </si>
  <si>
    <t>Note Receivable</t>
  </si>
  <si>
    <t>8. Note
Receivable – The
company is party to a secured promissory note dated November 18, 2016 with the selling parties of 53 Cricket retail locations
as further discussed in Note 18. The note provides for up to $4,000,000 of advances to selling parties, accrues interest
at 8%, matures on the earlier of closing or November 18, 2017 and is secured by all of the property and assets of sellers. Advances
and accrued interest pursuant to the secured promissory note agreement will be credited against the amount owing to sellers.</t>
  </si>
  <si>
    <t>Deferred Revenue and Other Liabilities</t>
  </si>
  <si>
    <t>Deferred Revenue Disclosure [Abstract]</t>
  </si>
  <si>
    <t xml:space="preserve">9. Deferred
Revenue and Other Liabilities – Deferred
revenue and other liabilities consisted of the following:
For
the Year Ended December 31,
2016 2015
Deferred
financing fees $ 264,174 $ 285,452
Deferred franchise
development fees 62,500 264,000
Merchandise credits
and gift card liability 907,362 1,127,470
Other 193,322 119,416
Total $ 1,427,358 $ 1,796,338 </t>
  </si>
  <si>
    <t>Leases</t>
  </si>
  <si>
    <t>Leases [Abstract]</t>
  </si>
  <si>
    <t xml:space="preserve">10.
Leases The
Company leases retail and office facilities under operating leases with terms ranging from month to month to six years, with rights
to extend for additional periods. Rent expense, inclusive of base rents and common area maintenance obligations, insurance and
real estate tax reimbursements, on all operations was approximately $6,610,000 and $4,490,000 in 2016 and 2015, respectively. Future
minimum lease payments (in thousands) are approximately as follows:
Year
Ending December 31, Operating
Leases
2017 $ 5,792
2018 4,805
2019 4,015
2020 2,094
2021 1,422
thereafter 219
Total
minimum lease payments $ 18,347 </t>
  </si>
  <si>
    <t>Notes Payable - Long Term</t>
  </si>
  <si>
    <t>Debt Disclosure [Abstract]</t>
  </si>
  <si>
    <t>11. Notes
Payable – Long Term – The
Company’s long-term debt is as follows:
December
31,
2016 2015
Note
payable (with a credit limit of $3,000,000) to River City Equity, Inc., with interest payable monthly at 12%, (terminated
in 2016) $ - $ 3,000,000
Revolving
credit facility (with a credit limit of $3,000,000) to a financial institution with monthly payments of interest only at LIBOR
plus 3.5% (4.125% at December 31, 2016), secured by substantially all assets of the Company with stated guarantee amounts
by subsidiaries, maturing April 21, 2018 998,426 -
Subsidiary
note payable to a financial institution with quarterly principal payments of $375,000 plus interest at prime rate plus 2.5%
(terminated in 2016) - 1,625,000
Note
pa yab le
to a financial institution with monthly principal payment of $58,333 plus interest at LIBOR plus 3.5% (4.125% at December
31 2016), secured by substantially all assets
of the Company with stated guarantee amounts by subsidiaries, maturing April 21, 2021 3,091,667 -
Note
pa yab le
to a financial institution with monthly principal payment of $56,667 plus interest at LIBOR plus 3.5% (4.125% at December
31 2016), secured by substantially all assets
of the Company with stated guarantee amounts by subsidiaries, maturing December 1, 2021 3,400,000 -
Subsidiary
note pa yab le
to a financial institution with monthly principal payment of $33,334 plus annual paydowns equal to JPRE’s net cash flow
from operations due within 120 days of the calendar year end plus interest at LIBOR plus 3.5% (4.125% at December 31, 2016),
secured by JPRE assets, maturing June 5, 2019
when remaining principal balance is due 2,971,452 3,371,460
Total 10,461,545 7,996,460
Less
current maturities (1,780,000 ) (4,900,008 )
$ 8,681,545 $ 3,096,452 Future
minimum long-term principal payments are as follows:
Year
Ending December 31, Amount
2017 $ 1,780,000
2018 2,778,434
2019 3,551,444
2020 1,380,000
2021 971,667
Thereafter -
$ 10,461,545 The
Company is party to Credit Agreement with a financial institution entered into on April 22, 2016 and amended November 23, 2016.
The Credit Agreement provides the Company with a revolving line of credit facility in an aggregate amount up to $3,000,000, having
a maturity date of April 21, 2018 and an acquisition loan facility in an aggregate amount of up to $9,000,000, having a maturity
date of April 21, 2018. The revolver and the acquisition loan facility bear interest at a floating per annum rate equal to one-month
LIBOR plus 3.50%, adjusted on a monthly basis. Funds advanced under the acquisition loan facility mature five years from the date
of advance. At closing, $3,500,000 was advanced under the acquisition loan replacing the $3,000,000 River City Equity debt and
$500,000 of other term debt. At November 23, 2016 another $3,400,000 was advanced under the acquisition loan. At December 31,
2016 approximately $4,510,000 of credit was available under the credit facilities. See
Note 18 for additional terms and conditions related to the Credit Agreement. The
Company’s subsidiaries’ notes payable with financial institutions include certain financial covenants. Management
has determined that the applicable subsidiaries were in compliance with these financial covenants as of December 31, 2016.</t>
  </si>
  <si>
    <t>Income Taxes</t>
  </si>
  <si>
    <t>Income Tax Disclosure [Abstract]</t>
  </si>
  <si>
    <t>12. Income
Taxes – The
Company’s provision for income taxes is as follows:
For
the Year Ended December 31,
2016 2015
Current:
Federal $ 2,617,000 $ 1,535,444
State 325,000 305,120
Foreign 42,000 30,200
2,984,000 1,870,764
Deferred:
Federal (1,748,000 ) 547,000
State (372,000 ) 64,000
(2,120,000 ) 611,000
$ 864,000 $ 2,481,764 Deferred
income tax assets (liabilities) are summarized as follows:
For
the Year Ended December 31,
2016 2015
Allowance
for accounts and loans receivable $ 428,000 $ 544,000
Inventory capitalization 98,000 120,000
Inventory reserve 38,000 75,000
Accrued expenses 155,000 198,000
Net operating losses
(expires 2031) 47,000 113,000
Valuation allowance - (21,000 )
Prepaid expense (429,000 ) (374,000 )
Property and equipment (901,000 ) (721,000 )
Goodwill and intangible
assets (1,211,000 ) (3,864,000 )
Capital loss carryforward
(expires 2016) - 20,000
Foreign
tax credits - 21,000
Net
deferred income tax liability $ (1,775,000 ) $ (3,889,000 ) Reconciliations
from the statutory federal income tax rate to the effective income tax rate are as follows:
For
the Year Ended December 31,
2016 2015
Income
tax expense using the statutory federal rate $ 800,000 $ 2,047,000
State income taxes,
net of federal benefit (34,000 ) 213,000
Transaction expenses 18,000 119,000
Share based compensation 18,000 41,000
Other 62,000 61,764
Income
tax expense $ 864,000 $ 2,481,764 It
is the Company’s practice to recognize penalties and/or interest related to income tax matters in interest and penalties
expense. As of December 31, 2016 and 2015, the Company had an immaterial amount of accrued interest and penalties. The
Company is subject to income taxes in the U.S. federal jurisdiction and vario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16, there are no uncertain positions taken or expected to be taken
that would require recognition of a liability (or asset) or disclosure in the consolidated financial statements. The Company is
subject to routine audits by taxing jurisdictions. Currently the Company has no federal or state audits in progress. Management
believes the Company is no longer subject to income tax examinations for years prior to 2013 for all entities with the exception
of one subsidiary, which management believes is no longer subject to income tax examinations for years prior to 2012.</t>
  </si>
  <si>
    <t>Equity</t>
  </si>
  <si>
    <t>Stockholders' Equity Note [Abstract]</t>
  </si>
  <si>
    <t>13. Equity
– Reincorporation On
January 20, 2016, our shareholders approved a plan to reincorporate Western Capital Resources, Inc. in Delaware at a special meeting
of the shareholders called for that purpose. The reincorporation was completed May 11, 2016. Common
Stock Issued As
further explained in Note 16, on July 1, 2015, we issued an aggregate 3.5 million shares of common stock for the acquisition of
JPPA, RAI and JPRE. This represented approximately 37% of the total issued and outstanding common stock of the Company after the
issuance, which totaled 9,497,534 shares. WCR
2015 Stock Incentive Plan On
February 2, 2008, the Board of Directors of the Company approved and adopted the Company’s 2008 Stock Incentive Plan, pursuant
to which an aggregated of 100,000 shares of common stock have been reserved for issuance. Effective February 6, 2015,
the Board of Directors terminated the earlier adopted 2008 Stock Incentive Plan and adopted the Company’s new 2015 Stock
Incentive Plan. There were no incentives issued or outstanding under the terminated plan. As of December 31, 2016 65,000 options
had been granted under the 2015 plan. The
Board of Directors, or a committee of the board, administers the 2015 Stock Incentive Plan and has complete authority to award
incentives, to interpret the plan and to make any other determination which it believes necessary and advisable for the proper
administration of the plan. A total of 100,000 shares of common stock were reserved in connection with the adoption of the 2015
Stock Incentive Plan. The
2015 Stock Incentive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shares of common stock;
 restricted stock and restricted stock units;
 performance awards of cash, stock or property;
and
 stock awards. The
following table summarizes nonvested stock option awards outstanding at December 31, 2016 and the changes for the year then ended:
Number of Shares Weighted- Average Exercise Price Per Share Weighted-Average Remaining Contractual Term ( in years Aggregate Intrinsic Value
Outstanding
and nonvested at December 31, 2015 65,000 $ 6.00 8.11 $ -
Granted - -
Vested (22,000 ) - -
Forfeited - - -
Outstanding
and nonvested at December 31, 2016 43,000 $ 6.00 -
Exercisable at December
31, 2016 22,000 The
option vests in three annual and near-equal installments on each of February 8, 2016, 2017 and 2018, and has a contract life of
ten years. There were 22,000 vested options at December 31, 2016. The strike price exceeded the share value at December 31, 2016
and thus there was no intrinsic value in outstanding vested options at December 31, 2016. As of December 31, 2016, total unrecognized
stock-based compensation expense related to nonvested stock options was approximately $28,000, which is expected to be recognized
over a weighted-average period of approximately 1.1 years. Noncontrolling
Interests The
Company owns 99.2% of AGI. For financial interests in which the Company owns a controlling financial interest, the Company
applies the provisions of ASC 810 which are applicable to reporting the equity and net income or loss attributable to noncontrolling
interests.</t>
  </si>
  <si>
    <t>Dividends [Abstract]</t>
  </si>
  <si>
    <t>14. Dividends
– Our
Board of Directors declared the following dividends payable in 2016:
Date
Declared Record
Date Dividend
Per Share Payment
Date
May 24,
2016 June
6, 2016 $ 0.025 June
15, 2016
August 11, 2016 September 14, 2016 $ 0.025 September 21, 2016
November 11, 2016 December 16, 2016 $ 0.025 December 21, 2016</t>
  </si>
  <si>
    <t>Other Expenses</t>
  </si>
  <si>
    <t xml:space="preserve">15. Other
Expenses – A
breakout of other expense is as follows:
For
the Year Ended December 31,
2016 2015
Bank fees $ 1,814,481 $ 1,079,930
Collection costs 397,312 431,682
Conference expense 855,982 680,991
Insurance 672,234 540,257
Management and advisory
fees 805,630 578,082
Professional and consulting
fees 2,094,618 1,911,163
Supplies 899,436 694,302
Other 3,312,639 2,844,765
$ 10,852,332 $ 8,761,172 </t>
  </si>
  <si>
    <t>Acquisitions</t>
  </si>
  <si>
    <t>Business Combination, Description [Abstract]</t>
  </si>
  <si>
    <t xml:space="preserve">16. Acquisitions
– Cellular
Retail Growth Effective
June 1, 2015, PQH purchased with cash all outstanding membership interests in four separate limited liability companies (Green
Communications, LLC, an Arizona LLC, Green Communications, LLC, an Oregon LLC, Green Communications, LLC, a Washington LLC
and Go Green, LLC an Arizona LLC). The entities acquired, when combined, do not meet the 20% significant subsidiaries thresholds
under Rule 210.1-02 as modified by Rule 210.3-05(b) of SEC Reg. S-X. Under the equity method of accounting, the assets acquired
and liabilities assumed were recorded at their estimated fair values as of the purchase date as follows:
June
1, 2015
Cash $ 389,000
Inventory 427,000
Other receivables 405,000
Property and equipment 612,000
Goodwill 578,000
Intangible assets 903,000
Other assets 69,000
Accounts
payable and accrued liabilities (826,000 )
$ 2,557,000 Direct
to Consumer Segment Effective
July 1, 2015, the Company acquired a 100% interest in the businesses of RAI, JPPA, and JPRE, by completing a merger and contribution
transaction. In consideration for the acquisition of these businesses, the Company issued to the former owners an aggregate of
3.5 million shares of the Company’s common stock representing approximately 37% of the total issued and outstanding common
stock after consummation of the acquisition. The
e ntities are affiliated entities under common control and in accordance with Accounting Standards
Codification Topic 805, “Business Combinations,” and the Company, as the acquirer, recognized the assets and liabilities
of the target entities at their historical values as of the date of merger as follows
July
1, 2015
Cash $ 2,082,000
Accounts Receivables,
net 527,000
Inventory 3,170,000
Deferred income tax
asset 186,000
Prepaid expense and
other current assets 525,000
Property and equipment,
net 6,590,000
Goodwill 31,000
Intangible assets,
net 122,000
Accounts payable and
accrued liabilities (2,231,000 )
Short-term notes payable (120,000 )
Income taxes payable (547,000 )
Deferred revenue and
other (460,000 )
Notes payable and capital
leases (3,583,000 )
Deferred
income tax liability (169,000 )
$ 6,123,000 The
results of the operations for the acquired business have been included in the consolidated financial statements since the date
of the acquisition. The following table presents the unaudited pro forma results of operations for the year ended December 31,
2016 and 2015 (in thousands), as if the acquisitions had been consummated at the beginning of 2015. The pro forma net income below
excludes the expense of the transactions. The pro forma results of operations are prepared for comparative purposes only and do
not necessarily reflect the results that would have occurred had the acquisition occurred at the beginning of the 2015 or the
results which may occur in the future.
Franchise Cellular Direct to Consumer Corporate Total
Year Ended December
31, 2016
Pro
forma revenue $ 15,194 $ 39,236 $ 42,914 $ 11,843 $ - $ 109,187
% of total pro
forma revenue 13.9 % 35.9 % 39.3 % 10.9 % - % 100.0 %
Pro
forma net income $ 2,538 $ 639 $ 2,245 $ (3,318 ) $ (625 ) $ 1,479
Pro
forma net income attributable to noncontrolling interests $ 21 $ - $ - $ - $ - $ 21
Pro
forma net income attributable to WCR common shareholders $ 2,517 $ 639 $ 2,245 $ (3,318 ) $ (625 ) $ 1,458
Pro
forma earnings per share attributable to WCR common shareholders – basic and diluted $ 0.265 $ 0.067 $ 0.237 $ (0.349 ) $ (0.066 ) $ 0.154
Year Ended December
31, 2015
Pro forma revenue $ 13,025 $ 37,823 $ 42,738 $ 12,699 $ - $ 106,285
% of total pro
forma revenue 12.3 % 35.6 % 40.2 % 11.9 % - % 100.0 %
Pro
forma net income $ 2,270 $ 1,167 $ 2,177 $ 952 $ (736 ) $ 5,830
Pro
forma net income attributable to noncontrolling interests $ 17 $ - $ - $ - $ - $ 17
Pro
forma net income attributable to WCR common shareholders $ 2,253 $ 1,167 $ 2,177 $ 952 $ (736 ) $ 5,813
Pro
forma earnings per share attributable to WCR common shareholders – basic and diluted $ 0.237 $ 0.123 $ 0.229 $ 0.100 $ (0.077 ) $ 0.612 </t>
  </si>
  <si>
    <t>Segment Information</t>
  </si>
  <si>
    <t>Segment Reporting [Abstract]</t>
  </si>
  <si>
    <t xml:space="preserve">17. Segment
Information – The
Company has grouped its operations into five segments – Franchise, Cellular Retail, Direct to Consumer, Consumer Finance
and Corporate. The Direct to Consumer and Corporate segments were added in 2015. The Franchise segment offers franchise ownership
opportunities for customized marketing solutions. The Cellular Retail segment is a dealer for Cricket Wireless selling cellular
phones and accessories, ancillary services and serving as a payment center for customers. The “Direct to Consumer”
segment, which consists of an online and direct marketing distribution retailer with product offerings including seeds, live goods
and garden accessories operating in the retail market under Park Seed, Jackson &amp; Perkins and Wayside Gardens, and in the wholesale
market under Park Wholesale, and an online retail seller of home improvement and restoration products operating over the internet
through the domain name of www.Vandykes.com and through direct mail catalogs. The Consumer Finance segment provides financial
and ancillary services. The Corporate segment includes the parent company activities, inclusive of the acquisitions department
and management of acquired subsidiaries. Segment
information related to the years ended December 31, 2016 and 2015 is as follows:
December
31, 2016 (in
thousands)
Franchise Cellular Direct
to Consumer Corporate Total
Revenue
from external customers $ 15,194 $ 39,236 $ 42,914 $ 11,843 $ - $ 109,187
Depreciation and amortization $ 456 $ 786 $ 428 $ 90 $ - $ 1,760
Interest expense $ 94 $ 284 $ 150 $ - $ - $ 528
Income tax expense
(benefit) $ 1,575 $ 437 $ 1,197 $ (2,027 ) $ (318 ) $ 864
Net income (loss) $ 2,538 $ 639 $ 2,245 $ (3,318 ) $ (625 ) $ 1,479
Total segment assets $ 11,322 $ 23,448 $ 16,580 $ 8,471 $ 390 $ 60,211
Expenditures for segmented
assets $ 18 $ 2,292 $ 193 $ 46 $ - $ 2,549
December
31, 2015 (in
thousands)
Franchise Cellular Direct
to Consumer Corporate Total
Revenue from external
customers $ 13,025 $ 32,846 $ 17,884 $ 12,699 $ - $ 76,454
Depreciation and amortization $ 441 $ 430 $ 214 $ 113 $ - $ 1,198
Interest expense $ 202 $ 284 $ 90 $ - $ - $ 576
Income tax expense
(benefit) $ 1,373 $ 632 $ 207 $ 574 $ (304 ) $ 2,482
Net income (loss) $ 2,270 $ 1,110 $ 243 $ 952 $ (1,038 ) $ 3,537
Total segment assets $ 10,079 $ 14,180 $ 15,878 $ 15,511 $ 537 $ 56,185
Expenditures for segmented
assets $ 113 $ 3,865 $ 304 $ 45 $ 14 $ 4,341 </t>
  </si>
  <si>
    <t>Commitments and Contingencies</t>
  </si>
  <si>
    <t>Commitments and Contingencies Disclosure [Abstract]</t>
  </si>
  <si>
    <t>18. Commitments and Contingencies
– Employment Agreements The Company is party to an employment agreement with its Chief Executive
Officer, Mr. John Quandahl. The agreement runs from April 1, 2016 through March 2019. The agreement provides an annual base salary,
eligibility for an annual performance-based cash bonus pool for management and contains customary non-solicitation and non-competition
provisions as well as provisions for severance payments upon termination by the Company without cause or upon termination by Mr.
Quandahl with good reason. Effective February 9, 2015, the Company entered into a three-year
employment agreement with Angel Donchev, its Chief Investment Officer (CIO). Pursuant to that agreement, the CIO is eligible for
a discretionary annual performance-based bonus up to $200,000. In connection with the employment agreement, the Company granted
the CIO a stock option providing him with the ten-year right to purchase up to 65,000 shares of the Company’s common stock
at an exercise price of $6.00 per share. The option vests in three annual and near-equal installments on each of February 8, 2016,
2017 and 2018. The stock option grant is evidenced by a stock option agreement entered into effective February 9, 2015. The option
granted to Mr. Donchev was issued under the Company’s new 2015 Stock Incentive Plan approved by the Board of Directors effective
February 6, 2015. The Company has also entered into several employment agreements
with certain members of subsidiary management. The terms of each agreement are different. However, one or all of these agreements
include stipulated base salary and bonus potential. The agreement also contains customary non-solicitation and non-competition
provisions as well as provisions for severance payments upon termination by the Company without cause. Pursuant to the numerous employment agreements, bonuses of approximately
$1,149,000 and $1,008,000 were accrued for the year ended December 31, 2016 and 2015, respectively. Credit Facility The company is party to a Credit Agreement with a financial institution.
Certain company subsidiaries are guarantors of the borrowings and obligations under the Credit Agreement. All borrowings under
the Credit Agreement are secured by substantially all assets of WCR and the guarantor subsidiaries. The Credit Agreement requires WCR to meet certain financial tests,
including a leverage ratio and a fixed charge coverage ratio, as defined in the Credit Agreeme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 Some covenant waivers were granted by the financial institution during the period ended December 31, 2016. Cellular Retail Growth Commitment Effective June 6, 2016, PQH entered into a Cricket Wireless Exclusive
Dealer Agreement Amendment for Retail Expansion. Per the agreement, PQH commits to open at least 150 locations by December 31,
2017, including 50 locations by December 31, 2016. Also effective June 6, 2016, Cricket Wireless, LLC has increased certain compensation
arrangements in the existing dealer agreement and will provide a subsidy for each location opened during the term of the agreement. Asset Purchase Agreement PQH entered into an Asset Purchase Agreement for the acquisition
of 20 Cricket Wireless retail locations for $2,050,000 and an option to purchase an additional 33 locations for an aggregate purchase
price of $7,200,000 (with the seller having an option to retain
a 30% ownership in our subsidiary that intends to purchase all 53 stores), with a corresponding adjustment to the purchase price.
Closing of the transaction is pending. Vendor Service Agreement In September 2015, AGI entered into a service agreement with a vendor
for approximately $680,000. The vendor will provide services over a three year period.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si>
  <si>
    <t>Management and Advisory Agreement</t>
  </si>
  <si>
    <t>Management And Advisory Agreement</t>
  </si>
  <si>
    <t>19. Management
and Advisory Agreement – The
Company is party to an Amended and Restated Management and Advisory Agreement with Blackstreet Capital Management, LLC, (“Blackstreet”)
under which Blackstreet provides certain financial, managerial, strategic and operating advice and assistance to the Company. The
amended and restated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Any fees which may have been payable per these terms
related to the AGI, JPPA, RAI and JPRE acquisitions were waived by Blackstreet. Effective
July 1, 2015 the agreement with Blackstreet was amended. The annual fees under the amended and restated contract will be the greater
of (i) $612,100 (subject to annual increases of five percent) or (ii) five percent of Western Capital’s “EBITDA”
as defined under the agreement. All other terms and provisions remain unmodified. Finally,
the amended and restated agreement provides that a termination fee will be paid to Blackstreet in the event that the Company terminates
the agreement in connection with a sale of all or substantially all of the assets of the Company to, or any merger or other transaction
with, an unaffiliated entity, which transaction results in the holders of a majority of the stock of the Company immediately prior
to such transaction owning less than 50% of the stock of the Company (or any successor entity) after giving effect to the transaction. The
annual management and advisory fees related to the Amended and Restated Management and Advisory Agreement with Blackstreet for
the year ended December 31, 2016 and 2015 were $705,630 and $478,002, respectively.</t>
  </si>
  <si>
    <t>Special Committee of the Board of Directors</t>
  </si>
  <si>
    <t>Special Committee Of Board Of Directors</t>
  </si>
  <si>
    <t>20. Special
Committee of the Board of Directors – The
Board of Directors has appointed Mr. Ellery Roberts to various special committees of the board. Annual Director and special
committee fees expense was $30,000 and $50,000 for the year ended December 31, 2016 and 2015, respectively.</t>
  </si>
  <si>
    <t>Related Party Transactions</t>
  </si>
  <si>
    <t>Related Party Transactions [Abstract]</t>
  </si>
  <si>
    <t>21. Related
Party Transactions – Leases The
Company leases three properties from an officer of the Company and another party under operating leases, one that is month-to-month,
requiring monthly lease payments of $1,680, one that extends through June 2020, requiring monthly lease payments of $1,200, and
one that extends through November 2017, requiring monthly lease payments of $5,000. In
October 2012, the Company entered into the latter lease. The lease is for a term of five years and has monthly base rental payments
of $5,000 per month. The lease is at terms substantially similar to other leases for property near that location. The lease transaction
was approved by the Board of Directors and the related party abstained from voting. This property is used for a Cricket retail
storefront. On
August 31 2011, the Company entered into two operating leases for property owned by Ladary, LLC. Ladary, which acquired
the two properties in foreclosure sales, is partially owned by the Chief Executive Officer of the Company, three current or past
directors and one employee of the management company that manages the Company’s largest shareholder. The leases,
one of which replaced an earlier lease that the Company had entered into with the prior landlord, have four-year terms, require
aggregate monthly rental payments of $6,000, and are on terms and conditions substantially similar to those contained in the replaced
leases. Annual
rent expense to related parties for the five retail locations for 2016 and 2015 was approximately $170,000 and $171,000, respectively. Credit
Facility On
December 7, 2012 (and later amended on March 21, 2014, September 30, 2014 and May 21, 2015), we entered in a borrowing arrangement
with River City Equity, Inc. Under this arrangement, as amended, we may borrow up to $3.0 million at an interest rate of 12% per
annum, with interest payable on a monthly basis. The note contains no prepayment penalties, and pursuant to the May 21, 2015 amendment,
matured on June 30, 2016. The note was terminated in April 2016.</t>
  </si>
  <si>
    <t>Subsequent Events</t>
  </si>
  <si>
    <t>Subsequent Events [Abstract]</t>
  </si>
  <si>
    <t>22. Subsequent
Events – Share
Redemption On
March 10, 2017, we entered into a Stock Redemption Agreement that provided for the redemption of 106,873 shares of our common
stock held by a stockholder in exchange for a cash payment by us of $4.50 per share, or an aggregate purchase price of $480,928.14.</t>
  </si>
  <si>
    <t>Basis of Presentation, Nature of Business and Summary of Significant Accounting Policies (Policies)</t>
  </si>
  <si>
    <t>Basis of Presentation / Nature of Business</t>
  </si>
  <si>
    <t>Basis
of Presentation / Nature of Business Western
Capital Resources, Inc. (WCR) is a parent company owning operating subsidiaries, with percentage owned shown parenthetically,
as summarized below.
 Franchise
o AlphaGraphics, Inc. (AGI) (99.2%) – franchisor
of 256 domestic and 25 international AlphaGraphics Business Centers which specialize in the planning, production, and management
of visual communications for businesses and individuals throughout the world.
 Cellular Retail
o PQH Wireless, Inc. (PQH) (100%) – operates
cellular retail stores (145 owned and operated plus 53 operated under management agreement as of December 31, 2016), as an
exclusive dealer of the Cricket brand.
 Direct to Consumer
o J &amp; P Park Acquisitions, Inc. (JPPA) (100%
– Acquired July 1, 2015) – an online and direct marketing distribution retailer of live plants, seeds, holiday
gifts and garden accessories selling its products under Park Seed, Jackson &amp; Perkins, and Wayside Gardens brand names
as well as a wholesaler under the Park Wholesale brand.
o Restorers Acquisition, Inc. (RAI) (100% –
Acquired July 1, 2015) – an online and direct marketing distribution retailer of home improvement and restoration products
operating under Van Dyke’s Restorers.
o J &amp; P Real Estate, LLC (JPRE) (100% –
Acquired July 1, 2015) – owns real estate utilized as JPPA’s distribution and warehouse facility and the corporate
offices of JPPA and RAI.
 Consumer Finance
o Wyoming Financial Lenders, Inc. (WFL) (100%)
– owns and operates “payday” stores (40 as of December 31, 2016)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December 31, 2016)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GI,” “PQH,” “JPPA,”
“RAI,” “JPRE,” “WFL” or “EPI” are references only to those companies.</t>
  </si>
  <si>
    <t>Basis of Consolidation</t>
  </si>
  <si>
    <t>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venue Recognition</t>
  </si>
  <si>
    <t>Revenue
Recognition Franchise Royalty
revenues from franchisees are primarily based on a percentage of business center sales and are recognized in the period in which
they are earned. Initial franchise fee revenues are recognized when the obligations required by the franchise agreement have been
substantially performed by AGI, which is generally upon the training of the franchisee. Revenues from area development franchise
fees and International Master License Agreement (IML) fees are recognized when the obligations required by the area development
and IML agreements have been substantially performed. Service
fees and other revenues are recognized when services are provided. Cellular
Retail Sales
revenue for sales of phones and accessories and dealer compensation for related activations is recognized in the period in
which the sale is completed (retail sales and associated fees). Customer service fees are recognized upon completion of the service
and payment received. Other dealer compensation not attributed to phone activations is recorded in the period earned as reported
to us by Cricket Wireless. All sales are presented net of sales taxes, which are excluded from revenue. Direct
to Consumer Sales
revenue is recognized in the period in which product is shipped. Sales billed or cash received in advance of actual shipment are
deferred and recorded as income in the period in which shipment is made. Shipping and handling fees billed to customers is included
in net sales. Shipping and handling costs are expensed as incurred and included in cost of sales. All sales are presented net
of sales taxes, which are excluded from revenue. Consumer
Finance Loan
fees and interest on cash advance loans are recognized on a constant-yield basis ratably over a loan’s term. Title and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No fees are recognized on forfeited pawn loans.</t>
  </si>
  <si>
    <t>Receivables and Loss Allowance</t>
  </si>
  <si>
    <t>Receivables
and Loss Allowance Franchise Accounts
receivable are recorded for earned but uncollected royalties and other related franchise fees. Allowances are provided on an account-by-account
basis for estimated uncollectible accounts as deemed necessary by management. The Company considers current economic trends and
changes in payment terms when evaluating the adequacy of the allowance. Direct
to Consumer Receivables,
for noncash sales, are recorded when orders are shipped and represent claims against third parties that will be settled in cash.
The carrying value of receivables,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Consumer
Finance Included
in loans receivable are unpaid principal, interest and fee balances of payday, installment, pawn and title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 The
Company does not specifically reserve for any individual payday, installment or title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or title loans are not recorded because the value of the collateral exceeds
the loan amount.</t>
  </si>
  <si>
    <t>Inventory Cellular
Retail Inventory,
consisting of phones and accessories, is stated at cost, determined on the specific identification and a first-in, first-ou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t>
  </si>
  <si>
    <t xml:space="preserve">Property
and Equipment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t>
  </si>
  <si>
    <t>Goodwill</t>
  </si>
  <si>
    <t>Goodwill Goodwill
represents the excess of cost over the fair value of net assets acquired using purchase accounting and is not amortized.</t>
  </si>
  <si>
    <t>Intangible Assets</t>
  </si>
  <si>
    <t>Intangible
Assets Intangible
assets represent the fair values management assigned to assets acquired through business acquisitions and is amortized over periods
of three to 15 years based on managements estimates of the useful life of the asset.</t>
  </si>
  <si>
    <t>Long-Lived Assets</t>
  </si>
  <si>
    <t>Long-Lived
Assets The
Company assesses the possibility of impairment of long-lived and intangible assets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In addition, the Company conducts an
annual goodwill impairment test as of October 1 each year. The Company assesses goodwill for impairment at the reporting unit
level by applying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 Due
to the minimal amount of public float for the Company’s common stock, the market capitalization approach of valuing the
reporting unit as a whole is not practical. The discounted future cash flows method is utilized in estimating value. As further
discussed in Note 7, when estimated future cash flows are less than the carrying value of the net assets and related goodwill,
an impairment test is performed to measure and recognize the amount of the impairment loss, if any.</t>
  </si>
  <si>
    <t>Merchandise Credits and Gift Card Liabilities</t>
  </si>
  <si>
    <t>Merchandise
Credits and Gift Card Liabilities Direct
to Consumer The
Company maintains a liability for unredeemed gift cards, gift certificates and merchandise credits until the earlier of redemption,
escheatment or a maximum of two years. The Company has concluded based on historical redemption trends that the likelihood of
these liabilities being redeemed beyond two years from the date of issuance is remote. The liability is also reserved for estimated
redemption rates which management bases on historical trends.</t>
  </si>
  <si>
    <t>Advertising, Marketing and Development Costs</t>
  </si>
  <si>
    <t>Advertising,
Marketing and Development Costs Franchise The
costs of advertising, marketing and development are expenses as incurred. Certain
amounts received from franchisees for marketing and advertising campaigns benefiting the franchisees are held in the AlphaGraphics
Integrated Marketing Fund. AGI controls the manner in which these funds are spent. In addition to advertising, marketing and development
expenses, fund expenses include general operating expenses such as reasonable salaries, travel related expenditures, administrative
expenses, and overhead incurred by AGI on behalf of the fund. Amounts in the fund and the related revenues and expenses are not
reflected in the accompanying consolidated financial statements. AGI may direct that the amount spent in any fiscal year is greater
or less than the aggregate contributions made by the franchisees into the fund.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Prepaid advertising costs at December 31, 2016 and 2015 were $1.08 million and $0.92
million, respectively. Consumer
Finance The
costs of advertising and marketing are expenses as incurred.</t>
  </si>
  <si>
    <t>Stock-based Compensation</t>
  </si>
  <si>
    <t>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t>
  </si>
  <si>
    <t>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si>
  <si>
    <t>Net Income Per Common Share</t>
  </si>
  <si>
    <t>Net
Income Per Common Share Basic
net income per common share is computed by dividing the income available to common shareholders by the weighted average number
of common shares outstanding for the period. Diluted earnings per share gives effect to all potentially dilutive common shares
outstanding during the period, including stock options, using the treasury stock method. Options to purchase 65,000 shares granted
under the 2015 Stock Incentive Plan effective February 6, 2015 (see Note 13) were outstanding at December 31, 2016. These options
have a strike price in excess of the market price as of December 31, 2016 and 2015, were antidilutive and therefore not included
in the computation of diluted earnings per share. Thus, there were no dilutive common shares as of December 31, 2016 and 2015.</t>
  </si>
  <si>
    <t>Fair Value of Financial Instruments</t>
  </si>
  <si>
    <t>Fair
Value of Financial Instruments 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t>
  </si>
  <si>
    <t>Reclassifications</t>
  </si>
  <si>
    <t>Reclassifications Certain
Statement of Income reclassifications have been made in the presentation of our prior financial statements and accompanying notes
to conform to the presentation as of and for the year ended December 31, 2015.</t>
  </si>
  <si>
    <t>Recent Accounting Pronouncements</t>
  </si>
  <si>
    <t>Recent
Accounting Pronouncements 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6. The Company
is currently assessing the potential effects on our financial condition, results of operations and consolidated financial statements. In
November 2015, the FASB issued ASU 2015-17, Income Taxes (Topic 740) related to balance sheet classification of deferred taxes
which will require entities to present deferred tax assets (DTAs) and deferred tax liabilities (DTAs) as noncurrent in a classified
balance sheet. The ASU simplifies the current guidance (ASC 740-10-45-4, which requires entities to separately present DTAs and
DTLs as current and noncurrent in a classified balance sheet. The ASU is effective for annual reporting periods beginning on after
December 15, 2016 and interim periods within that annual period, with early adoption permitted. The Company early adopted the
ASU during our first quarter of fiscal year 2016 on a retrospective basis. Accordingly, we reclassified the current deferred taxes
to noncurrent on our December 31, 2015 Consolidated Balance Sheet, which decreased current deferred tax assets by $0.56 million
and decreased noncurrent deferred tax liabilities by $0.56 million. In
February 2016, the FASB issued ASU 2016-02, Leases (Topic 842) related to recognition of lease assets and lease liabilities on
the balance sheet and disclosing key information about leasing arrangements. The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No
other new accounting pronouncements issued or effective during the fiscal year have had or are expected to have a material impact
on the consolidated financial statements.</t>
  </si>
  <si>
    <t>Basis of Presentation, Nature of Business and Summary of Significant Accounting Policies (Tables)</t>
  </si>
  <si>
    <t>Schedule of property and equipment estimated useful lives</t>
  </si>
  <si>
    <t>Depreciation
is provided on the straight-line method over the estimated useful lives of the related assets as follows:
 Computer equipment and software 3 – 10 years
 Improvements and equipment 3 – 15 years
 Building 39 years</t>
  </si>
  <si>
    <t>Risks Inherent in the Operating Environment (Tables)</t>
  </si>
  <si>
    <t>Schedule of geographic economic and regulatory risk concentrations</t>
  </si>
  <si>
    <t>For
the years ended December 31, 2016 and 2015, the Consumer Finance segment had geographic economic and regulatory risk concentrations
(shown as a percentage of applicable segment’s revenue by state when 10% or more) as follows:
Consumer
Finance Segment
2016
% of 2015
% of
Nebraska 36 % 33 %
North Dakota 20 % 19 %
Wyoming 13 % 14 %
Iowa 16 % 14 %</t>
  </si>
  <si>
    <t>Loans Receivable (Table)</t>
  </si>
  <si>
    <t>Schedule of outstanding loans receivable aging</t>
  </si>
  <si>
    <t xml:space="preserve">At
December 31, 2016 and December 31, 2015, the Consumer Finance segment’s outstanding loans receivable aging was as follows:
December
31, 2016
Payday Installment Pawn
&amp; Total
Current $ 3,683,603 $ 272,703 $ 284,460 $ 4,240,766
1-30 253,297 44,433 - 297,730
31-60 201,375 27,905 - 229,280
61-90 185,072 18,747 - 203,819
91-120 159,435 15,737 - 175,172
121-150 176,625 8,889 - 185,514
151-180 134,171 7,824 - 141,995
4,793,578 396,238 284,460 5,474,276
Less
Allowance (953,000 ) (83,000 ) - (1,036,000 )
$ 3,840,578 $ 313,238 $ 284,460 $ 4,438,276
December
31, 2015
Payday Installment Pawn
&amp; Total
Current $ 4,065,706 $ 291,947 $ 286,514 $ 4,644,167
1-30 332,217 43,179 - 375,396
31-60 263,486 24,233 - 287,719
61-90 199,526 16,293 - 215,819
91-120 196,123 9,417 - 205,540
121-150 160,386 4,985 - 165,371
151-180 165,237 2,189 - 167,426
5,382,681 392,243 286,514 6,061,438
Less
Allowance (1,081,000 ) (96,000 ) - (1,177,000 )
$ 4,301,681 $ 296,243 $ 286,514 $ 4,884,438 </t>
  </si>
  <si>
    <t>Loans Receivable Allowance (Tables)</t>
  </si>
  <si>
    <t>Schedule of loans receivable allowance</t>
  </si>
  <si>
    <t xml:space="preserve">A
rollforward of the Company’s loans receivable allowance for the year ended December 31, 2016 and 2015 is as follows:
Year
Ended December
31,
2016 2015
Loans receivable
allowance, beginning of year $ 1,177,000 $ 1,219,000
Provision for loan
losses charged to expense 1,605,867 1,904,893
Charge-offs,
net (1,746,867 ) (1,946,893 )
Loans
receivable allowance, end of year $ 1,036,000 $ 1,177,000 </t>
  </si>
  <si>
    <t>Accounts Receivable (Tables)</t>
  </si>
  <si>
    <t>Schedule of accounts receivables</t>
  </si>
  <si>
    <t xml:space="preserve">A
breakdown of accounts receivables by segment as of December 31, 2016 and 2015 are as follows:
December 31, 2016
Franchise Cellular Direct to Consumer Total
Accounts
receivable $ 1,103,210 $ 333,800 $ 363,426 $ 12,431 $ 1,812,867
Less
allowance (83,000 ) - (13,000 ) - (96,000 )
Net
accounts receivable $ 1,020,210 $ 333,800 $ 350,426 $ 12,431 $ 1,716,867
December 31, 2015
Franchise Cellular Direct to Consumer Total
Accounts receivable $ 1,332,446 $ 148,346 $ 754,400 $ - $ 2,235,192
Less
allowance (183,000 ) - (89,000 ) - (272,000 )
Net
accounts receivable $ 1,149,446 $ 148,346 $ 665,400 $ - $ 1,963,192 </t>
  </si>
  <si>
    <t>Property and Equipment (Tables)</t>
  </si>
  <si>
    <t>Schedule of property and equipment</t>
  </si>
  <si>
    <t xml:space="preserve">A
rollforward of the Company’s property and equipment is as follows:
December
31, 2015 Acquisitions Additions Deletions December
31, 2016
Property
and equipment $ 3,799,327 $ 506,836 $ 1,736,566 $ (423,166 ) $ 5,619,563
Leasehold improvements 721,151 - - (130,792 ) 590,359
Software 1,692,239 - 179,850 - 1,872,089
Building 5,148,703 - 44,393 (85,906 ) 5,107,190
Land 1,209,500 - - (9,500 ) 1,200,000
Other 96,311 - - (22,472 ) 73,839
12,667,231 506,836 1,960,809 (671,836 ) 14,463,040
Accumulated
depreciation (4,105,910 ) - (1,196,553 ) 536,043 (4,766,420 )
$ 8,561,321 $ 506,836 $ 764,256 $ (135,793 ) $ 9,696,620
December
31, 2014 Acquisitions Additions Deletions December
31, 2015
Property and equipment $ 2,853,603 $ 1,202,435 $ 605,204 $ (861,915 ) $ 3,799,327
Leasehold improvements 787,188 - 22,766 (88,803 ) 721,151
Software 504,967 1,197,839 112,876 (123,443 ) 1,692,239
Building 85,906 5,034,348 28,449 - 5,148,703
Land 9,500 1,200,000 - - 1,209,500
Other 96,311 - - - 96,311
4,337,475 8,634,622 769,295 (1,074,161 ) 12,667,231
Accumulated
depreciation (3,139,765 ) (1,334,555 ) (697,956 ) 1,066,366 (4,105,910 )
$ 1,197,710 $ 7,300,067 $ 71,339 $ (7,795 ) $ 8,561,321 </t>
  </si>
  <si>
    <t>Goodwill and Intangible Assets (Tables)</t>
  </si>
  <si>
    <t>Schedule of carrying amount of goodwill</t>
  </si>
  <si>
    <t xml:space="preserve">The
changes in the carrying amount of goodwill for the year ended December 31, 2016, are as follows:
Wireless Retail Direct to Consumer Total
Balance at December 31, 2014
Goodwill $ 4,955,140 $ - $ 8,001,728 $ 12,956,868
Accumulated
impairment losses - - - -
Goodwill,
net of impairment losses 4,955,140 - 8,001,728 12,956,868
2015 Activity:
Goodwill
acquired (disposed) during year 810,144 31,244 (442,665 ) 398,723
Impairment
losses - - - -
Balance at December 31, 2015
Goodwill 5,765,284 31,244 7,559,063 13,355,591
Accumulated
impairment losses - - - -
Goodwill,
net of impairment losses 5,765,284 31,244 7,559,063 13,355,591
2016 Activity:
Goodwill
acquired during year - - - -
Impairment
losses - - (7,559,063 ) (7,559,063 )
Balance at December 31, 2016
Goodwill 5,765,284 31,244 7,559,063 13,355,591
Accumulated
impairment losses - - (7,559,063 ) (7,559,063 )
Goodwill,
net of impairment losses $ 5,765,284 $ 31,244 $ - $ 5,796,528 </t>
  </si>
  <si>
    <t>Schedule of intangible assets</t>
  </si>
  <si>
    <t xml:space="preserve">A
rollforward of the Company’s intangible assets is as follows:
December
31, 2015 Acquisitions Additions Deletions December
31, 2016
Customer
relationships $ 6,072,912 $ 81,405 $ - $ (2,566,912 ) $ 3,587,405
Acquired franchise
agreements 5,227,112 - - - 5,227,112
Other 227,000 - - - 227,000
Amortizable Intangible
assets 11,527,024 81,405 - (2,566,912 ) 9,041,517
Less
accumulated amortization (6,290,700 ) - (563,076 ) 2,566,912 (4,286,864 )
Net Amortizable Intangible
Assets 5,236,324 81,405 (563,076 ) - 4,754,653
Non-amortizable
trademarks 2,782,292 - - - 2,782,292
Intangible
Assets, net $ 8,018,616 $ 81,405 $ (563,076 ) $ - $ 7,536,945
December
31, 2014 Acquisitions Additions Deletions December
31, 2015
Customer relationships $ 4,924,912 $ 1,148,000 $ - $ - $ 6,072,912
Acquired franchise
agreements 5,227,112 - - - 5,227,112
Other - 227,000 - - 227,000
Amortizable Intangible
assets 10,152,024 1,375,000 - - 11,527,024
Less
accumulated amortization (5,685,523 ) (105,480 ) (499,697 ) - (6,290,700 )
Net Amortizable Intangible
Assets 4,466,501 1,269,520 (499,697 ) - 5,236,324
Non-amortizable
trademarks 2,782,292 - - - 2,782,292
Intangible
Assets, net $ 7,248,793 $ 1,269,520 $ (499,697 ) $ - $ 8,018,616 </t>
  </si>
  <si>
    <t>Schedule of estimated future amortization expense</t>
  </si>
  <si>
    <t xml:space="preserve">As
of December 31, 2016, estimated future amortization expense for the amortizable intangible assets is as follows:
2017 $ 553,993
2018 540,619
2019 528,581
2020 511,014
2021 487,797
Thereafter 2,132,649
$ 4,754,653 </t>
  </si>
  <si>
    <t>Deferred Revenue and Other Liabilities (Tables)</t>
  </si>
  <si>
    <t>Schedule of deferred revenue and other liabilities</t>
  </si>
  <si>
    <t xml:space="preserve">Deferred
revenue and other liabilities consisted of the following:
For
the Year Ended December 31,
2016 2015
Deferred
financing fees $ 264,174 $ 285,452
Deferred franchise
development fees 62,500 264,000
Merchandise credits
and gift card liability 907,362 1,127,470
Other 193,322 119,416
Total $ 1,427,358 $ 1,796,338 </t>
  </si>
  <si>
    <t>Leases (Tables)</t>
  </si>
  <si>
    <t>Schedule of future minimum base lease payments</t>
  </si>
  <si>
    <t xml:space="preserve">Future
minimum lease payments (in thousands) are approximately as follows:
Year
Ending December 31, Operating
Leases
2017 $ 5,792
2018 4,805
2019 4,015
2020 2,094
2021 1,422
thereafter 219
Total
minimum lease payments $ 18,347 </t>
  </si>
  <si>
    <t>Notes Payable - Long Term (Tables)</t>
  </si>
  <si>
    <t>Schedule of long-term debt instruments</t>
  </si>
  <si>
    <t xml:space="preserve">The
Company’s long-term debt is as follows:
December
31,
2016 2015
Note
payable (with a credit limit of $3,000,000) to River City Equity, Inc., with interest payable monthly at 12%, (terminated
in 2016) $ - $ 3,000,000
Revolving
credit facility (with a credit limit of $3,000,000) to a financial institution with monthly payments of interest only at LIBOR
plus 3.5% (4.125% at December 31, 2016), secured by substantially all assets of the Company with stated guarantee amounts
by subsidiaries, maturing April 21, 2018 998,426 -
Subsidiary
note payable to a financial institution with quarterly principal payments of $375,000 plus interest at prime rate plus 2.5%
(terminated in 2016) - 1,625,000
Note
pa yab le
to a financial institution with monthly principal payment of $58,333 plus interest at LIBOR plus 3.5% (4.125% at December
31 2016), secured by substantially all assets
of the Company with stated guarantee amounts by subsidiaries, maturing April 21, 2021 3,091,667 -
Note
pa yab le
to a financial institution with monthly principal payment of $56,667 plus interest at LIBOR plus 3.5% (4.125% at December
31 2016), secured by substantially all assets
of the Company with stated guarantee amounts by subsidiaries, maturing December 1, 2021 3,400,000 -
Subsidiary
note pa yab le
to a financial institution with monthly principal payment of $33,334 plus annual paydowns equal to JPRE’s net cash flow
from operations due within 120 days of the calendar year end plus interest at LIBOR plus 3.5% (4.125% at December 31, 2016),
secured by JPRE assets, maturing June 5, 2019
when remaining principal balance is due 2,971,452 3,371,460
Total 10,461,545 7,996,460
Less
current maturities (1,780,000 ) (4,900,008 )
$ 8,681,545 $ 3,096,452 </t>
  </si>
  <si>
    <t>Schedule of future minimum long-term principal payments</t>
  </si>
  <si>
    <t xml:space="preserve">Future
minimum long-term principal payments are as follows:
Year
Ending December 31, Amount
2017 $ 1,780,000
2018 2,778,434
2019 3,551,444
2020 1,380,000
2021 971,667
Thereafter -
$ 10,461,545 </t>
  </si>
  <si>
    <t>Income Taxes (Tables)</t>
  </si>
  <si>
    <t>Schedule of provision for income taxes</t>
  </si>
  <si>
    <t xml:space="preserve">The
Company’s provision for income taxes is as follows:
For
the Year Ended December 31,
2016 2015
Current:
Federal $ 2,617,000 $ 1,535,444
State 325,000 305,120
Foreign 42,000 30,200
2,984,000 1,870,764
Deferred:
Federal (1,748,000 ) 547,000
State (372,000 ) 64,000
(2,120,000 ) 611,000
$ 864,000 $ 2,481,764 </t>
  </si>
  <si>
    <t>Schedule of deferred income tax assets (liabilities)</t>
  </si>
  <si>
    <t>Deferred
income tax assets (liabilities) are summarized as follows:
For
the Year Ended December 31,
2016 2015
Allowance
for accounts and loans receivable $ 428,000 $ 544,000
Inventory capitalization 98,000 120,000
Inventory reserve 38,000 75,000
Accrued expenses 155,000 198,000
Net operating losses
(expires 2031) 47,000 113,000
Valuation allowance - (21,000 )
Prepaid expense (429,000 ) (374,000 )
Property and equipment (901,000 ) (721,000 )
Goodwill and intangible
assets (1,211,000 ) (3,864,000 )
Capital loss carryforward
(expires 2016) - 20,000
Foreign
tax credits - 21,000
Net
deferred income tax liability $ (1,775,000 ) $ (3,889,000 )</t>
  </si>
  <si>
    <t>Schedule of effective income tax rate</t>
  </si>
  <si>
    <t xml:space="preserve">Reconciliations
from the statutory federal income tax rate to the effective income tax rate are as follows:
For
the Year Ended December 31,
2016 2015
Income
tax expense using the statutory federal rate $ 800,000 $ 2,047,000
State income taxes,
net of federal benefit (34,000 ) 213,000
Transaction expenses 18,000 119,000
Share based compensation 18,000 41,000
Other 62,000 61,764
Income
tax expense $ 864,000 $ 2,481,764 </t>
  </si>
  <si>
    <t>Equity (Tables)</t>
  </si>
  <si>
    <t>Schedule of nonnvested stock option awards outstanding</t>
  </si>
  <si>
    <t xml:space="preserve">The
following table summarizes nonvested stock option awards outstanding at December 31, 2016 and the changes for the year then ended:
Number of Weighted- Weighted-Average in years Aggregate
Outstanding
and nonvested at December 31, 2015 65,000 $ 6.00 8.11 $ -
Granted - -
Vested (22,000 ) - -
Forfeited - - -
Outstanding
and nonvested at December 31, 2016 43,000 $ 6.00 -
Exercisable at December
31, 2016 22,000 </t>
  </si>
  <si>
    <t>Dividends (Tables)</t>
  </si>
  <si>
    <t>Dividends, Common Stock [Abstract]</t>
  </si>
  <si>
    <t>Schedule of dividends payable</t>
  </si>
  <si>
    <t>Our
Board of Directors declared the following dividends payable in 2016:
Date
Declared Record
Date Dividend
Per Share Payment
Date
May 24,
2016 June
6, 2016 $ 0.025 June
15, 2016
August 11, 2016 September 14, 2016 $ 0.025 September 21, 2016
November 11, 2016 December 16, 2016 $ 0.025 December 21, 2016</t>
  </si>
  <si>
    <t>Other Expenses (Tables)</t>
  </si>
  <si>
    <t>Schedule of other expense</t>
  </si>
  <si>
    <t xml:space="preserve">A
breakout of other expense is as follows:
For
the Year Ended December 31,
2016 2015
Bank fees $ 1,814,481 $ 1,079,930
Collection costs 397,312 431,682
Conference expense 855,982 680,991
Insurance 672,234 540,257
Management and advisory
fees 805,630 578,082
Professional and consulting
fees 2,094,618 1,911,163
Supplies 899,436 694,302
Other 3,312,639 2,844,765
$ 10,852,332 $ 8,761,172 </t>
  </si>
  <si>
    <t>Acquisitions (Tables)</t>
  </si>
  <si>
    <t>Schedule of purchase price allocations</t>
  </si>
  <si>
    <t xml:space="preserve">Under
the equity method of accounting, the assets acquired and liabilities assumed were recorded at their estimated fair values as of
the purchase date as follows:
June
1, 2015
Cash $ 389,000
Inventory 427,000
Other receivables 405,000
Property and equipment 612,000
Goodwill 578,000
Intangible assets 903,000
Other assets 69,000
Accounts
payable and accrued liabilities (826,000 )
$ 2,557,000 The
e ntities are affiliated entities under common control and in accordance with Accounting Standards
Codification Topic 805, Business Combinations, and the Company, as the acquirer, recognized the assets and liabilities
of the target entities at their historical values as of the date of merger as follows
July
1, 2015
Cash $ 2,082,000
Accounts Receivables,
net 527,000
Inventory 3,170,000
Deferred income tax
asset 186,000
Prepaid expense and
other current assets 525,000
Property and equipment,
net 6,590,000
Goodwill 31,000
Intangible assets,
net 122,000
Accounts payable and
accrued liabilities (2,231,000 )
Short-term notes payable (120,000 )
Income taxes payable (547,000 )
Deferred revenue and
other (460,000 )
Notes payable and capital
leases (3,583,000 )
Deferred
income tax liability (169,000 )
$ 6,123,000 </t>
  </si>
  <si>
    <t>Schedule of business acquisition, pro forma</t>
  </si>
  <si>
    <t xml:space="preserve">The
pro forma net income below excludes the expense of the transactions. The pro forma results of operations are prepared for comparative
purposes only and do not necessarily reflect the results that would have occurred had the acquisition occurred at the beginning
of the 2015 or the results which may occur in the future.
Franchise Cellular Retail Direct to Consumer Consumer Finance Corporate Total
Y ear Ended December
31, 2016
Pro
forma revenue $ 15,194 $ 39,236 $ 42,914 $ 11,843 $ - $ 109,187
% of total pro
forma revenue 13.9 % 35.9 % 39.3 % 10.9 % - % 100.0 %
Pro
forma net income $ 2,538 $ 639 $ 2,245 $ (3,318 ) $ (625 ) $ 1,479
Pro
forma net income attributable to noncontrolling interests $ 21 $ - $ - $ - $ - $ 21
Pro
forma net income attributable to WCR common shareholders $ 2,517 $ 639 $ 2,245 $ (3,318 ) $ (625 ) $ 1,458
Pro
forma earnings per share attributable to WCR common shareholders – basic and diluted $ 0.265 $ 0.067 $ 0.237 $ (0.349 ) $ (0.066 ) $ 0.154
Year Ended December
31, 2015
Pro forma revenue $ 13,025 $ 37,823 $ 42,738 $ 12,699 $ - $ 106,285
% of total pro
forma revenue 12.3 % 35.6 % 40.2 % 11.9 % - % 100.0 %
Pro
forma net income $ 2,270 $ 1,167 $ 2,177 $ 952 $ (736 ) $ 5,830
Pro
forma net income attributable to noncontrolling interests $ 17 $ - $ - $ - $ - $ 17
Pro
forma net income attributable to WCR common shareholders $ 2,253 $ 1,167 $ 2,177 $ 952 $ (736 ) $ 5,813
Pro
forma earnings per share attributable to WCR common shareholders – basic and diluted $ 0.237 $ 0.123 $ 0.229 $ 0.100 $ (0.077 ) $ 0.612 </t>
  </si>
  <si>
    <t>Segment Information (Tables)</t>
  </si>
  <si>
    <t>Schedule of segment information</t>
  </si>
  <si>
    <t xml:space="preserve">Segment
information related to the years ended December 31, 2016 and 2015 is as follows:
December
31, 2016 (in
thousands)
Franchise Cellular Retail Direct
to Consumer Consumer Finance Corporate Total
Revenue
from external customers $ 15,194 $ 39,236 $ 42,914 $ 11,843 $ - $ 109,187
Depreciation and amortization $ 456 $ 786 $ 428 $ 90 $ - $ 1,760
Interest expense $ 94 $ 284 $ 150 $ - $ - $ 528
Income tax expense
(benefit) $ 1,575 $ 437 $ 1,197 $ (2,027 ) $ (318 ) $ 864
Net income (loss) $ 2,538 $ 639 $ 2,245 $ (3,318 ) $ (625 ) $ 1,479
Total segment assets $ 11,322 $ 23,448 $ 16,580 $ 8,471 $ 390 $ 60,211
Expenditures for segmented
assets $ 18 $ 2,292 $ 193 $ 46 $ - $ 2,549
December
31, 2015 (in
thousands)
Franchise Cellular Retail Direct
to Consumer Consumer Finance Corporate Total
Revenue from external
customers $ 13,025 $ 32,846 $ 17,884 $ 12,699 $ - $ 76,454
Depreciation and amortization $ 441 $ 430 $ 214 $ 113 $ - $ 1,198
Interest expense $ 202 $ 284 $ 90 $ - $ - $ 576
Income tax expense
(benefit) $ 1,373 $ 632 $ 207 $ 574 $ (304 ) $ 2,482
Net income (loss) $ 2,270 $ 1,110 $ 243 $ 952 $ (1,038 ) $ 3,537
Total segment assets $ 10,079 $ 14,180 $ 15,878 $ 15,511 $ 537 $ 56,185
Expenditures for segmented
assets $ 113 $ 3,865 $ 304 $ 45 $ 14 $ 4,341 </t>
  </si>
  <si>
    <t>Basis of Presentation, Nature of Business and Summary of Significant Accounting Policies (Details Narrative)</t>
  </si>
  <si>
    <t>Dec. 31, 2016USD ($)Numbershares</t>
  </si>
  <si>
    <t>Dec. 31, 2015USD ($)</t>
  </si>
  <si>
    <t>Prepaid advertising costs | $</t>
  </si>
  <si>
    <t>Accounting Standards Update 2015-17 [Member]</t>
  </si>
  <si>
    <t>Decrease in current deferred tax assets | $</t>
  </si>
  <si>
    <t>Decrease in noncurrent deferred tax liabilities | $</t>
  </si>
  <si>
    <t>Building [Member]</t>
  </si>
  <si>
    <t>Useful lives</t>
  </si>
  <si>
    <t>P39Y</t>
  </si>
  <si>
    <t>2015 Stock Incentive Plan [Member]</t>
  </si>
  <si>
    <t>Number of shares, granted | shares</t>
  </si>
  <si>
    <t>Minimum [Member]</t>
  </si>
  <si>
    <t>Finite-lived intangible asset, useful life</t>
  </si>
  <si>
    <t>3 years</t>
  </si>
  <si>
    <t>Minimum [Member] | Computer Equipment and Software [Member]</t>
  </si>
  <si>
    <t>P3Y</t>
  </si>
  <si>
    <t>Minimum [Member] | Improvements and Equipment [Member]</t>
  </si>
  <si>
    <t>Maximum [Member]</t>
  </si>
  <si>
    <t>15 years</t>
  </si>
  <si>
    <t>Maximum [Member] | Computer Equipment and Software [Member]</t>
  </si>
  <si>
    <t>P10Y</t>
  </si>
  <si>
    <t>Maximum [Member] | Improvements and Equipment [Member]</t>
  </si>
  <si>
    <t>P15Y</t>
  </si>
  <si>
    <t>Franchising [Member] | Alpha Graphics, Inc. [Member]</t>
  </si>
  <si>
    <t>Number of domestic business centers | Number</t>
  </si>
  <si>
    <t>Number of international business centers | Number</t>
  </si>
  <si>
    <t>Percentage of equity method investment</t>
  </si>
  <si>
    <t>99.20%</t>
  </si>
  <si>
    <t>Cellular Retail [Member] | PQH Wireless, Inc. [Member]</t>
  </si>
  <si>
    <t>Number of stores | Number</t>
  </si>
  <si>
    <t>100.00%</t>
  </si>
  <si>
    <t>Cellular Retail [Member] | PQH Wireless, Inc. [Member] | Management Agreement [Member]</t>
  </si>
  <si>
    <t>Direct to Consumer [Member] | JPPA [Member]</t>
  </si>
  <si>
    <t>Business acquisition, effective date of acquisition</t>
  </si>
  <si>
    <t>Jul. 1,
		2015</t>
  </si>
  <si>
    <t>Direct to Consumer [Member] | RAI [Member]</t>
  </si>
  <si>
    <t>Direct to Consumer [Member] | JPRE [Member]</t>
  </si>
  <si>
    <t>Consumer Finance [Member] | Wyoming Financial Lenders, Inc. [Member]</t>
  </si>
  <si>
    <t>Number of states in which entity operates | Number</t>
  </si>
  <si>
    <t>Consumer Finance [Member] | Wyoming Financial Lenders, Inc. [Member] | Minimum [Member] | Payday [Member]</t>
  </si>
  <si>
    <t>Non-recourse debt | $</t>
  </si>
  <si>
    <t>Consumer Finance [Member] | Wyoming Financial Lenders, Inc. [Member] | Minimum [Member] | Installment [Member]</t>
  </si>
  <si>
    <t>Consumer Finance [Member] | Wyoming Financial Lenders, Inc. [Member] | Maximum [Member] | Payday [Member]</t>
  </si>
  <si>
    <t>Consumer Finance [Member] | Wyoming Financial Lenders, Inc. [Member] | Maximum [Member] | Installment [Member]</t>
  </si>
  <si>
    <t>Consumer Finance [Member] | Express Pawn, Inc. [Member]</t>
  </si>
  <si>
    <t>Risks Inherent in the Operating Environment (Details) - Consumer Finance Segment [Member]</t>
  </si>
  <si>
    <t>Nebraska [Member]</t>
  </si>
  <si>
    <t>Percentage of revenues</t>
  </si>
  <si>
    <t>36.00%</t>
  </si>
  <si>
    <t>33.00%</t>
  </si>
  <si>
    <t>North Dakota [Member]</t>
  </si>
  <si>
    <t>20.00%</t>
  </si>
  <si>
    <t>19.00%</t>
  </si>
  <si>
    <t>Wyoming [Member]</t>
  </si>
  <si>
    <t>13.00%</t>
  </si>
  <si>
    <t>14.00%</t>
  </si>
  <si>
    <t>Iowa [Member]</t>
  </si>
  <si>
    <t>16.00%</t>
  </si>
  <si>
    <t>Risks Inherent in the Operating Environment (Details Narrative)</t>
  </si>
  <si>
    <t>Dec. 31, 2016USD ($)</t>
  </si>
  <si>
    <t>WCRS Cash,Excess Over FDIC Insured Amount</t>
  </si>
  <si>
    <t>Loans Receivable (Details) - USD ($)</t>
  </si>
  <si>
    <t>Accounts, Notes, Loans and Financing Receivable [Line Items]</t>
  </si>
  <si>
    <t>Notes, Loans and Financing Receivable, Gross, Current</t>
  </si>
  <si>
    <t>Less Allowance</t>
  </si>
  <si>
    <t>Notes, Loans and Financing Receivable, Net, current</t>
  </si>
  <si>
    <t>Current [Member]</t>
  </si>
  <si>
    <t>1 To 30 Days [Member]</t>
  </si>
  <si>
    <t>31 to 60 Days [Member]</t>
  </si>
  <si>
    <t>61 To 90 Days [Member]</t>
  </si>
  <si>
    <t>91 To 120 Days [Member]</t>
  </si>
  <si>
    <t>121 To 150 Days [Member]</t>
  </si>
  <si>
    <t>151 To 180 Days [Member]</t>
  </si>
  <si>
    <t>Payday and Title Loans [Member]</t>
  </si>
  <si>
    <t>Payday and Title Loans [Member] | Current [Member]</t>
  </si>
  <si>
    <t>Payday and Title Loans [Member] | 1 To 30 Days [Member]</t>
  </si>
  <si>
    <t>Payday and Title Loans [Member] | 31 to 60 Days [Member]</t>
  </si>
  <si>
    <t>Payday and Title Loans [Member] | 61 To 90 Days [Member]</t>
  </si>
  <si>
    <t>Payday and Title Loans [Member] | 91 To 120 Days [Member]</t>
  </si>
  <si>
    <t>Payday and Title Loans [Member] | 121 To 150 Days [Member]</t>
  </si>
  <si>
    <t>Payday and Title Loans [Member] | 151 To 180 Days [Member]</t>
  </si>
  <si>
    <t>Installment Loans [Member]</t>
  </si>
  <si>
    <t>Installment Loans [Member] | Current [Member]</t>
  </si>
  <si>
    <t>Installment Loans [Member] | 1 To 30 Days [Member]</t>
  </si>
  <si>
    <t>Installment Loans [Member] | 31 to 60 Days [Member]</t>
  </si>
  <si>
    <t>Installment Loans [Member] | 61 To 90 Days [Member]</t>
  </si>
  <si>
    <t>Installment Loans [Member] | 91 To 120 Days [Member]</t>
  </si>
  <si>
    <t>Installment Loans [Member] | 121 To 150 Days [Member]</t>
  </si>
  <si>
    <t>Installment Loans [Member] | 151 To 180 Days [Member]</t>
  </si>
  <si>
    <t>Pawn Title [Member]</t>
  </si>
  <si>
    <t>Pawn Title [Member] | Current [Member]</t>
  </si>
  <si>
    <t>Pawn Title [Member] | 1 To 30 Days [Member]</t>
  </si>
  <si>
    <t>Pawn Title [Member] | 31 to 60 Days [Member]</t>
  </si>
  <si>
    <t>Pawn Title [Member] | 61 To 90 Days [Member]</t>
  </si>
  <si>
    <t>Pawn Title [Member] | 91 To 120 Days [Member]</t>
  </si>
  <si>
    <t>Pawn Title [Member] | 121 To 150 Days [Member]</t>
  </si>
  <si>
    <t>Pawn Title [Member] | 151 To 180 Days [Member]</t>
  </si>
  <si>
    <t>Loans Receivable Allowance (Details) - USD ($)</t>
  </si>
  <si>
    <t>Allowance for Loan and Lease Losses [Roll Forward]</t>
  </si>
  <si>
    <t>Loans receivable allowance, beginning of year</t>
  </si>
  <si>
    <t>Provision for loan losses charged to expense</t>
  </si>
  <si>
    <t>Charge-offs, net</t>
  </si>
  <si>
    <t>Loans receivable allowance, end of year</t>
  </si>
  <si>
    <t>Loans Receivable Allowance (Details Narrative)</t>
  </si>
  <si>
    <t>Percentage of historical written off</t>
  </si>
  <si>
    <t>44.00%</t>
  </si>
  <si>
    <t>66.00%</t>
  </si>
  <si>
    <t>84.00%</t>
  </si>
  <si>
    <t>89.00%</t>
  </si>
  <si>
    <t>92.00%</t>
  </si>
  <si>
    <t>93.00%</t>
  </si>
  <si>
    <t>Accounts Receivable (Details) - USD ($)</t>
  </si>
  <si>
    <t>Less allowance</t>
  </si>
  <si>
    <t>Net account receivable</t>
  </si>
  <si>
    <t>Franchise [Member]</t>
  </si>
  <si>
    <t>Cellular Retail [Member]</t>
  </si>
  <si>
    <t>Direct to Consumer [Member]</t>
  </si>
  <si>
    <t>Consumer Finance [Member]</t>
  </si>
  <si>
    <t>Property and Equipment (Details) - USD ($)</t>
  </si>
  <si>
    <t>Dec. 31, 2014</t>
  </si>
  <si>
    <t>Property, Plant and Equipment [Line Items]</t>
  </si>
  <si>
    <t>Property, plant and equipment, gross</t>
  </si>
  <si>
    <t>Property, plant and equipment, acquisitions, gross</t>
  </si>
  <si>
    <t>Property, plant and equipment, additions, gross</t>
  </si>
  <si>
    <t>Property, plant and equipment, deletions, gross</t>
  </si>
  <si>
    <t>Accumulated depreciation</t>
  </si>
  <si>
    <t>Accumulated depreciation, acquisition</t>
  </si>
  <si>
    <t>Accumulated depreciation, additions</t>
  </si>
  <si>
    <t>Accumulated depreciation, deletions</t>
  </si>
  <si>
    <t>Property, plant and equipment, net</t>
  </si>
  <si>
    <t>Property, plant and equipment, acquisitions, net</t>
  </si>
  <si>
    <t>Property, plant and equipment, additions, net</t>
  </si>
  <si>
    <t>Property, plant and equipment, deletions, net</t>
  </si>
  <si>
    <t>Property and Equipment [Member]</t>
  </si>
  <si>
    <t>Leasehold Improvements [Member]</t>
  </si>
  <si>
    <t>Software [Member]</t>
  </si>
  <si>
    <t>Land [Member]</t>
  </si>
  <si>
    <t>Other [Member]</t>
  </si>
  <si>
    <t>Goodwill and Intangible Assets (Details) - USD ($)</t>
  </si>
  <si>
    <t>3 Months Ended</t>
  </si>
  <si>
    <t>Accumulated impairment losses</t>
  </si>
  <si>
    <t>Goodwill, net of impairment losses</t>
  </si>
  <si>
    <t>Goodwill acquired (disposed) during year</t>
  </si>
  <si>
    <t>Impairment losses</t>
  </si>
  <si>
    <t>Wireless Retail Segment [Member]</t>
  </si>
  <si>
    <t>Direct to Consumer Segment [Member]</t>
  </si>
  <si>
    <t>Consumer Finance Segment [Member]</t>
  </si>
  <si>
    <t>Goodwill and Intangible Assets (Details 1) - USD ($)</t>
  </si>
  <si>
    <t>Finite-Lived Intangible Assets [Line Items]</t>
  </si>
  <si>
    <t>Gross amortizable intangible assets</t>
  </si>
  <si>
    <t>Acquisitions, Gross</t>
  </si>
  <si>
    <t>Acquisitions, accumulated amortization</t>
  </si>
  <si>
    <t>Additions, accumulated amortization</t>
  </si>
  <si>
    <t>Additions</t>
  </si>
  <si>
    <t>Deletions, gross</t>
  </si>
  <si>
    <t>Deletions, accumulated amortization</t>
  </si>
  <si>
    <t>Less accumulated amortization</t>
  </si>
  <si>
    <t>Net Amortizable Intangible Assets</t>
  </si>
  <si>
    <t>Non-amortizable trademarks</t>
  </si>
  <si>
    <t>Intangible Assets, net</t>
  </si>
  <si>
    <t>Customer Relationships [Member]</t>
  </si>
  <si>
    <t>Acquired Franchise Agreements [Member]</t>
  </si>
  <si>
    <t>Goodwill and Intangible Assets (Details 2) - USD ($)</t>
  </si>
  <si>
    <t>Thereafter</t>
  </si>
  <si>
    <t>Finite-Lived Intangible Assets, Net</t>
  </si>
  <si>
    <t>Goodwill and Intangible Assets (Details Narrative) - USD ($)</t>
  </si>
  <si>
    <t>Note Receivable (Details Narrative) - Secured Promissory Note due dated November 18, 2017 [Member]</t>
  </si>
  <si>
    <t>Dec. 31, 2016USD ($)Number</t>
  </si>
  <si>
    <t>Debt Instrument [Line Items]</t>
  </si>
  <si>
    <t>Maturity date</t>
  </si>
  <si>
    <t>Nov. 18,
		2017</t>
  </si>
  <si>
    <t>Advance to selling parties | $</t>
  </si>
  <si>
    <t>Deferred Revenue and Other Liabilities (Details) - USD ($)</t>
  </si>
  <si>
    <t>Deferred financing fees</t>
  </si>
  <si>
    <t>Deferred franchise development fees</t>
  </si>
  <si>
    <t>Merchandise credits and gift card liability</t>
  </si>
  <si>
    <t>Leases (Details)</t>
  </si>
  <si>
    <t>Total minimum base lease payments</t>
  </si>
  <si>
    <t>Leases  (Details Narrative) - USD ($)</t>
  </si>
  <si>
    <t>Rent expense</t>
  </si>
  <si>
    <t>Lease term</t>
  </si>
  <si>
    <t>6 years</t>
  </si>
  <si>
    <t>Notes Payable - Long Term (Details) - USD ($)</t>
  </si>
  <si>
    <t>Less current maturities</t>
  </si>
  <si>
    <t>Notes payable, noncurrent</t>
  </si>
  <si>
    <t>Note Payable To River City Equity, Inc. [Member]</t>
  </si>
  <si>
    <t>Credit Facilities Overview [Member]</t>
  </si>
  <si>
    <t>Note Payable To Financial Institution [Member]</t>
  </si>
  <si>
    <t>Note Payable To Financial Institution Two [Member]</t>
  </si>
  <si>
    <t>Note Payable To Financial Institution Three [Member]</t>
  </si>
  <si>
    <t>Note Payable To Financial Institution Four [Member]</t>
  </si>
  <si>
    <t>Notes Payable - Long Term (Details 1) - USD ($)</t>
  </si>
  <si>
    <t>Long-term Debt</t>
  </si>
  <si>
    <t>Notes Payable - Long Term (Details Narrative) - USD ($)</t>
  </si>
  <si>
    <t>Nov. 23, 2016</t>
  </si>
  <si>
    <t>Apr. 22, 2016</t>
  </si>
  <si>
    <t>Termination date</t>
  </si>
  <si>
    <t>2016-05</t>
  </si>
  <si>
    <t>Stated interest rate</t>
  </si>
  <si>
    <t>12.00%</t>
  </si>
  <si>
    <t>Maximum borrowing capacity</t>
  </si>
  <si>
    <t>Apr. 21,
		2018</t>
  </si>
  <si>
    <t>Description of variable rate</t>
  </si>
  <si>
    <t>LIBOR plus 3.5% (4.125% at December 31, 2016)</t>
  </si>
  <si>
    <t>Debt collateral</t>
  </si>
  <si>
    <t>Secured by substantially all assets of the Company
with stated guarantee amounts by subsidiaries.</t>
  </si>
  <si>
    <t>Equity debt</t>
  </si>
  <si>
    <t>Other term debt</t>
  </si>
  <si>
    <t>Remaining maximum borrowing capacity</t>
  </si>
  <si>
    <t>Credit Facilities Overview [Member] | Acquisition Loan Facility [Member]</t>
  </si>
  <si>
    <t>Description of maturity date</t>
  </si>
  <si>
    <t>Mature five years from the date of advance.</t>
  </si>
  <si>
    <t>Debt instrument advanced</t>
  </si>
  <si>
    <t>Principal periodic payment</t>
  </si>
  <si>
    <t>prime rate plus 2.5%</t>
  </si>
  <si>
    <t>Apr. 21,
		2021</t>
  </si>
  <si>
    <t>LIBOR plus 3.5% (4.125% at December 31 2016)</t>
  </si>
  <si>
    <t>Dec. 1,
		2021</t>
  </si>
  <si>
    <t>Jun. 5,
		2019</t>
  </si>
  <si>
    <t>secured by JPRE assets</t>
  </si>
  <si>
    <t>Income Taxes (Details) - USD ($)</t>
  </si>
  <si>
    <t>Current:</t>
  </si>
  <si>
    <t>Federal</t>
  </si>
  <si>
    <t>State</t>
  </si>
  <si>
    <t>Foreign</t>
  </si>
  <si>
    <t>Current Income Tax Expense (Benefit)</t>
  </si>
  <si>
    <t>Deferred:</t>
  </si>
  <si>
    <t>Deferred Income Tax Expense (Benefit)</t>
  </si>
  <si>
    <t>Income tax expense</t>
  </si>
  <si>
    <t>Income Taxes (Details 1) - USD ($)</t>
  </si>
  <si>
    <t>Allowance for accounts and loans receivable</t>
  </si>
  <si>
    <t>Inventory capitalization</t>
  </si>
  <si>
    <t>Inventory reserve</t>
  </si>
  <si>
    <t>Accrued expenses</t>
  </si>
  <si>
    <t>Net operating losses (expires 2031)</t>
  </si>
  <si>
    <t>Valuation allowance</t>
  </si>
  <si>
    <t>Prepaid expense</t>
  </si>
  <si>
    <t>Property and equipment</t>
  </si>
  <si>
    <t>Goodwill and intangible assets</t>
  </si>
  <si>
    <t>Capital loss carryforward (expires 2016)</t>
  </si>
  <si>
    <t>Foreign tax credits</t>
  </si>
  <si>
    <t>Net deferred income tax liability</t>
  </si>
  <si>
    <t>Income Taxes (Details 2) - USD ($)</t>
  </si>
  <si>
    <t>Income tax expense using the statutory federal rate</t>
  </si>
  <si>
    <t>State income taxes, net of federal benefit</t>
  </si>
  <si>
    <t>Transaction expenses</t>
  </si>
  <si>
    <t>Equity (Details) - WCR 2015 Stock Incentive Plan [Member]</t>
  </si>
  <si>
    <t>Dec. 31, 2016USD ($)$ / sharesshares</t>
  </si>
  <si>
    <t>Share-based Compensation Arrangement by Share-based Payment Award, Options, Nonvested, Number of Shares [Roll Forward]</t>
  </si>
  <si>
    <t>Outstanding and nonvested at beginning | shares</t>
  </si>
  <si>
    <t>Granted | shares</t>
  </si>
  <si>
    <t>Vested | shares</t>
  </si>
  <si>
    <t>Forfeited | shares</t>
  </si>
  <si>
    <t>Outstanding and nonvested at ending | shares</t>
  </si>
  <si>
    <t>Exercisable at ending | shares</t>
  </si>
  <si>
    <t>Share-based Compensation Arrangement by Share-based Payment Award, Options, Nonvested, Weighted Average Grant Date Fair Value [Roll Forward]</t>
  </si>
  <si>
    <t>Outstanding and nonvested at beginning</t>
  </si>
  <si>
    <t>Granted</t>
  </si>
  <si>
    <t>Vested</t>
  </si>
  <si>
    <t>Forfeited</t>
  </si>
  <si>
    <t>Outstanding and nonvested at ending</t>
  </si>
  <si>
    <t>Share-based Compensation Arrangement by Share-based Payment Award, Options, Additional Disclosures [Roll Forward]</t>
  </si>
  <si>
    <t>8 years 1 month 9 days</t>
  </si>
  <si>
    <t>Share-based Compensation Arrangement by Share-based Payment Award, Options, Aggregate Intrinsic Value [Roll Forward]</t>
  </si>
  <si>
    <t>Outstanding and nonvested at beginning | $</t>
  </si>
  <si>
    <t>Vested | $</t>
  </si>
  <si>
    <t>Outstanding and nonvested at ending | $</t>
  </si>
  <si>
    <t>Equity (Details Narrative) - USD ($)</t>
  </si>
  <si>
    <t>Jul. 02, 2015</t>
  </si>
  <si>
    <t>Feb. 06, 2015</t>
  </si>
  <si>
    <t>Feb. 02, 2008</t>
  </si>
  <si>
    <t>Share-based Compensation Arrangement by Share-based Payment Award [Line Items]</t>
  </si>
  <si>
    <t>Common stock, shares issued</t>
  </si>
  <si>
    <t>2008 Stock Incentive Plan [Member]</t>
  </si>
  <si>
    <t>Number of shares reserved for future issuance (in shares)</t>
  </si>
  <si>
    <t>WCR 2015 Stock Incentive Plan [Member]</t>
  </si>
  <si>
    <t>Options granted</t>
  </si>
  <si>
    <t>Vested option</t>
  </si>
  <si>
    <t>Unrecognized stock-based compensation expense</t>
  </si>
  <si>
    <t>Period of unrecognized compensation cost</t>
  </si>
  <si>
    <t>1 year 1 month 6 days</t>
  </si>
  <si>
    <t>Vesting period</t>
  </si>
  <si>
    <t>Expiration period</t>
  </si>
  <si>
    <t>10 years</t>
  </si>
  <si>
    <t>JPPA, RAI and JPRE Transaction [Member] | Common Stock [Member]</t>
  </si>
  <si>
    <t>Number of shares issued for acqusition (in shares)</t>
  </si>
  <si>
    <t>Percent of voting rights issued as percent of post acquisition voting rights</t>
  </si>
  <si>
    <t>37.00%</t>
  </si>
  <si>
    <t>Dividends (Details)</t>
  </si>
  <si>
    <t>Dec. 31, 2016$ / shares</t>
  </si>
  <si>
    <t>Dividends [Member]</t>
  </si>
  <si>
    <t>Dividends Payable [Line Items]</t>
  </si>
  <si>
    <t>Date declared</t>
  </si>
  <si>
    <t>May 24,
		2016</t>
  </si>
  <si>
    <t>Record date</t>
  </si>
  <si>
    <t>Jun. 6,
		2016</t>
  </si>
  <si>
    <t>Dividend Per Share (in dollars per share)</t>
  </si>
  <si>
    <t>Payment Date</t>
  </si>
  <si>
    <t>Jun. 15,
		2016</t>
  </si>
  <si>
    <t>Dividends One [Member]</t>
  </si>
  <si>
    <t>Aug. 11,
		2016</t>
  </si>
  <si>
    <t>Sep. 14,
		2016</t>
  </si>
  <si>
    <t>Sep. 21,
		2016</t>
  </si>
  <si>
    <t>Dividends Two [Member]</t>
  </si>
  <si>
    <t>Nov. 11,
		2016</t>
  </si>
  <si>
    <t>Dec. 16,
		2016</t>
  </si>
  <si>
    <t>Dec. 21,
		2016</t>
  </si>
  <si>
    <t>Other Expenses (Details) - USD ($)</t>
  </si>
  <si>
    <t>Other Income and Expenses</t>
  </si>
  <si>
    <t>Bank fees</t>
  </si>
  <si>
    <t>Collection costs</t>
  </si>
  <si>
    <t>Conference expense</t>
  </si>
  <si>
    <t>Insurance</t>
  </si>
  <si>
    <t>Management and advisory fees</t>
  </si>
  <si>
    <t>Professional and consulting fees</t>
  </si>
  <si>
    <t>Supplies</t>
  </si>
  <si>
    <t>Total other expenses</t>
  </si>
  <si>
    <t>Acquisitions (Details) - USD ($)</t>
  </si>
  <si>
    <t>Jun. 01, 2015</t>
  </si>
  <si>
    <t>Business Acquisition [Line Items]</t>
  </si>
  <si>
    <t>Property and equipment, net</t>
  </si>
  <si>
    <t>Other receivables</t>
  </si>
  <si>
    <t>Intangible assets, net</t>
  </si>
  <si>
    <t>Other assets</t>
  </si>
  <si>
    <t>Accounts payable and accrued liabilities</t>
  </si>
  <si>
    <t>Business Combination, Recognized Identifiable Assets Acquired and Liabilities Assumed, Net</t>
  </si>
  <si>
    <t>JPPA, RAI and JPRE Transaction [Member]</t>
  </si>
  <si>
    <t>Accounts Receivables, net</t>
  </si>
  <si>
    <t>Deferred income tax asset</t>
  </si>
  <si>
    <t>Prepaid expense and other current assets</t>
  </si>
  <si>
    <t>Short-term notes payable</t>
  </si>
  <si>
    <t>Deferred revenue and other</t>
  </si>
  <si>
    <t>Notes payable and capital leases</t>
  </si>
  <si>
    <t>Deferred income tax liability</t>
  </si>
  <si>
    <t>Acquisitions (Details 1) - USD ($)</t>
  </si>
  <si>
    <t>Pro forma revenue</t>
  </si>
  <si>
    <t>% of total pro forma revenue</t>
  </si>
  <si>
    <t>Pro forma net income</t>
  </si>
  <si>
    <t>Pro forma net income attributable to noncontrolling interests</t>
  </si>
  <si>
    <t>Pro forma net income attributable to WCR common shareholders</t>
  </si>
  <si>
    <t>Pro forma earnings per share attributable to WCR common shareholders - basic and diluted (in dollars per share)</t>
  </si>
  <si>
    <t>13.90%</t>
  </si>
  <si>
    <t>12.30%</t>
  </si>
  <si>
    <t>35.90%</t>
  </si>
  <si>
    <t>35.60%</t>
  </si>
  <si>
    <t>39.30%</t>
  </si>
  <si>
    <t>40.20%</t>
  </si>
  <si>
    <t>10.90%</t>
  </si>
  <si>
    <t>11.90%</t>
  </si>
  <si>
    <t>Corporate [Member]</t>
  </si>
  <si>
    <t>0.00%</t>
  </si>
  <si>
    <t>Acquisitions (Details Narrative) - JPPA, RAI and JPRE Transaction [Member] - Common Stock [Member]</t>
  </si>
  <si>
    <t>Jul. 02, 2015shares</t>
  </si>
  <si>
    <t>Number of shares issued for acqusition</t>
  </si>
  <si>
    <t>Segment Information (Details) - USD ($)</t>
  </si>
  <si>
    <t>Segment Reporting Information [Line Items]</t>
  </si>
  <si>
    <t>Revenues from external customers</t>
  </si>
  <si>
    <t>Depreciation and amortization</t>
  </si>
  <si>
    <t>Income tax expense (benefit)</t>
  </si>
  <si>
    <t>Net income (loss)</t>
  </si>
  <si>
    <t>Total segment assets</t>
  </si>
  <si>
    <t>Expenditures for segmented assets</t>
  </si>
  <si>
    <t>Segment Information (Details Narrative)</t>
  </si>
  <si>
    <t>Dec. 31, 2016Number</t>
  </si>
  <si>
    <t>Number of operating segment</t>
  </si>
  <si>
    <t>Commitments and Contingencies (Details Narrative)</t>
  </si>
  <si>
    <t>Jun. 06, 2016Number</t>
  </si>
  <si>
    <t>Feb. 09, 2015USD ($)Number$ / sharesshares</t>
  </si>
  <si>
    <t>Sep. 30, 2016USD ($)</t>
  </si>
  <si>
    <t>Cricket Wireless Exclusive Dealer Agreement [Member] | PQH Wireless, Inc. [Member]</t>
  </si>
  <si>
    <t>Number of retail stores locations | Number</t>
  </si>
  <si>
    <t>Asset Purchase Agreement [Member] | PQH Wireless, Inc. [Member]</t>
  </si>
  <si>
    <t>Additional cricket retail locations | Number</t>
  </si>
  <si>
    <t>Cost of retail stores | $</t>
  </si>
  <si>
    <t>Additional cricket retail locations amount | $</t>
  </si>
  <si>
    <t>Ownership percentage</t>
  </si>
  <si>
    <t>30.00%</t>
  </si>
  <si>
    <t>Vendor Service Agreement [Member]</t>
  </si>
  <si>
    <t>Period of service agreement</t>
  </si>
  <si>
    <t>Service agreement with vendor | $</t>
  </si>
  <si>
    <t>Other Employment Agreement [Member]</t>
  </si>
  <si>
    <t>Bonus arrangement current | $</t>
  </si>
  <si>
    <t>Other Employment Agreement [Member] | Chief Investment Officer [Member]</t>
  </si>
  <si>
    <t>Potential bonus arrangement current | $</t>
  </si>
  <si>
    <t>Other Employment Agreement [Member] | Mr. Donchev [Member]</t>
  </si>
  <si>
    <t>Exercise price (in dollars per share) | $ / shares</t>
  </si>
  <si>
    <t>Number of installments for option vest | Number</t>
  </si>
  <si>
    <t>Management and Advisory Agreement (Details Narrative) - USD ($)</t>
  </si>
  <si>
    <t>Other fee payable description</t>
  </si>
  <si>
    <t>The
amended and restated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Any fees which may have been payable per these terms
related to the AGI, JPPA, RAI and JPRE acquisitions (see Note 13) were waived by Blackstreet.</t>
  </si>
  <si>
    <t>Management fee payable description</t>
  </si>
  <si>
    <t>The annual fees under the amended and restated contract
will be the greater of (i) $612,100 (subject to annual increases of five percent) or (ii) five percent of Western Capitals
EBITDA as defined under the agreement. All other terms and provisions remain unmodified.</t>
  </si>
  <si>
    <t>Termination fee trigger</t>
  </si>
  <si>
    <t>50.00%</t>
  </si>
  <si>
    <t>Special Committee of the Board of Directors (Details Narrative) - USD ($)</t>
  </si>
  <si>
    <t>Special committee fees expense</t>
  </si>
  <si>
    <t>Related Party Transactions (Details Narrative)</t>
  </si>
  <si>
    <t>Dec. 07, 2012USD ($)</t>
  </si>
  <si>
    <t>Aug. 31, 2011USD ($)Number</t>
  </si>
  <si>
    <t>Oct. 31, 2012USD ($)</t>
  </si>
  <si>
    <t>New Lease Property [Member] | Ladary Inc [Member]</t>
  </si>
  <si>
    <t>Number of properties | Number</t>
  </si>
  <si>
    <t>Lease payments</t>
  </si>
  <si>
    <t>4 years</t>
  </si>
  <si>
    <t>Number of operating leases | Number</t>
  </si>
  <si>
    <t>Other Related Party [Member]</t>
  </si>
  <si>
    <t>Other Related Party [Member] | Lease Property Extends Through October 2016 [Member]</t>
  </si>
  <si>
    <t>Other Related Party [Member] | Lease Property Month-To-Month [Member]</t>
  </si>
  <si>
    <t>Other Related Party [Member] | Lease Property Extends Through November 2017 [Member]</t>
  </si>
  <si>
    <t>Related Party [Member]</t>
  </si>
  <si>
    <t>Number of retail stores | Number</t>
  </si>
  <si>
    <t>Related Party [Member] | Latter Lease [Member]</t>
  </si>
  <si>
    <t>5 years</t>
  </si>
  <si>
    <t>River City Equity Inc [Member] | 12% Credit Facility [Member]</t>
  </si>
  <si>
    <t>Frequency of payments</t>
  </si>
  <si>
    <t>Monthly basis</t>
  </si>
  <si>
    <t>Jun. 30,
		2016</t>
  </si>
  <si>
    <t>Subsequent Events (Details Narrative) - Subsequent Event [Member]</t>
  </si>
  <si>
    <t>Mar. 31, 2017Number</t>
  </si>
  <si>
    <t>Mar. 10, 2017USD ($)$ / sharesshares</t>
  </si>
  <si>
    <t>Number of cricket wireless retail store | Number</t>
  </si>
  <si>
    <t>Stock Redemption Agreement [Member]</t>
  </si>
  <si>
    <t>Number of redemption shares | shares</t>
  </si>
  <si>
    <t>Share price per share | $ / shares</t>
  </si>
  <si>
    <t>Aggregate purchase price of redemption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706000</v>
      </c>
    </row>
    <row r="16" spans="1:4">
      <c r="A16" s="4" t="s">
        <v>27</v>
      </c>
      <c r="C16" s="5" t="n">
        <v>939099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59975</v>
      </c>
      <c r="C3" s="6" t="n">
        <v>7847669</v>
      </c>
    </row>
    <row r="4" spans="1:3">
      <c r="A4" s="4" t="s">
        <v>35</v>
      </c>
      <c r="B4" s="5" t="n">
        <v>4438276</v>
      </c>
      <c r="C4" s="5" t="n">
        <v>4884438</v>
      </c>
    </row>
    <row r="5" spans="1:3">
      <c r="A5" s="4" t="s">
        <v>36</v>
      </c>
      <c r="B5" s="5" t="n">
        <v>1716867</v>
      </c>
      <c r="C5" s="5" t="n">
        <v>1963192</v>
      </c>
    </row>
    <row r="6" spans="1:3">
      <c r="A6" s="4" t="s">
        <v>37</v>
      </c>
      <c r="B6" s="5" t="n">
        <v>9095460</v>
      </c>
      <c r="C6" s="5" t="n">
        <v>7617850</v>
      </c>
    </row>
    <row r="7" spans="1:3">
      <c r="A7" s="4" t="s">
        <v>38</v>
      </c>
      <c r="B7" s="5" t="n">
        <v>3727284</v>
      </c>
      <c r="C7" s="5" t="n">
        <v>2589749</v>
      </c>
    </row>
    <row r="8" spans="1:3">
      <c r="A8" s="4" t="s">
        <v>39</v>
      </c>
      <c r="B8" s="5" t="n">
        <v>33137862</v>
      </c>
      <c r="C8" s="5" t="n">
        <v>24902898</v>
      </c>
    </row>
    <row r="9" spans="1:3">
      <c r="A9" s="4" t="s">
        <v>40</v>
      </c>
      <c r="B9" s="5" t="n">
        <v>2920112</v>
      </c>
      <c r="C9" s="4" t="s">
        <v>41</v>
      </c>
    </row>
    <row r="10" spans="1:3">
      <c r="A10" s="4" t="s">
        <v>42</v>
      </c>
      <c r="B10" s="5" t="n">
        <v>9696620</v>
      </c>
      <c r="C10" s="5" t="n">
        <v>8561321</v>
      </c>
    </row>
    <row r="11" spans="1:3">
      <c r="A11" s="4" t="s">
        <v>43</v>
      </c>
      <c r="B11" s="5" t="n">
        <v>5796528</v>
      </c>
      <c r="C11" s="5" t="n">
        <v>13355591</v>
      </c>
    </row>
    <row r="12" spans="1:3">
      <c r="A12" s="4" t="s">
        <v>44</v>
      </c>
      <c r="B12" s="5" t="n">
        <v>7536945</v>
      </c>
      <c r="C12" s="5" t="n">
        <v>8018616</v>
      </c>
    </row>
    <row r="13" spans="1:3">
      <c r="A13" s="4" t="s">
        <v>45</v>
      </c>
      <c r="B13" s="5" t="n">
        <v>1122585</v>
      </c>
      <c r="C13" s="5" t="n">
        <v>783907</v>
      </c>
    </row>
    <row r="14" spans="1:3">
      <c r="A14" s="4" t="s">
        <v>46</v>
      </c>
      <c r="B14" s="5" t="n">
        <v>60210652</v>
      </c>
      <c r="C14" s="5" t="n">
        <v>55622333</v>
      </c>
    </row>
    <row r="15" spans="1:3">
      <c r="A15" s="3" t="s">
        <v>47</v>
      </c>
    </row>
    <row r="16" spans="1:3">
      <c r="A16" s="4" t="s">
        <v>48</v>
      </c>
      <c r="B16" s="5" t="n">
        <v>13002381</v>
      </c>
      <c r="C16" s="5" t="n">
        <v>8403788</v>
      </c>
    </row>
    <row r="17" spans="1:3">
      <c r="A17" s="4" t="s">
        <v>49</v>
      </c>
      <c r="B17" s="5" t="n">
        <v>2242372</v>
      </c>
      <c r="C17" s="5" t="n">
        <v>2405597</v>
      </c>
    </row>
    <row r="18" spans="1:3">
      <c r="A18" s="4" t="s">
        <v>50</v>
      </c>
      <c r="B18" s="5" t="n">
        <v>265813</v>
      </c>
      <c r="C18" s="5" t="n">
        <v>1135031</v>
      </c>
    </row>
    <row r="19" spans="1:3">
      <c r="A19" s="4" t="s">
        <v>51</v>
      </c>
      <c r="B19" s="5" t="n">
        <v>55819</v>
      </c>
      <c r="C19" s="4" t="s">
        <v>41</v>
      </c>
    </row>
    <row r="20" spans="1:3">
      <c r="A20" s="4" t="s">
        <v>52</v>
      </c>
      <c r="B20" s="5" t="n">
        <v>1780000</v>
      </c>
      <c r="C20" s="5" t="n">
        <v>4900008</v>
      </c>
    </row>
    <row r="21" spans="1:3">
      <c r="A21" s="4" t="s">
        <v>53</v>
      </c>
      <c r="B21" s="5" t="n">
        <v>54020</v>
      </c>
      <c r="C21" s="5" t="n">
        <v>23860</v>
      </c>
    </row>
    <row r="22" spans="1:3">
      <c r="A22" s="4" t="s">
        <v>54</v>
      </c>
      <c r="B22" s="5" t="n">
        <v>1427358</v>
      </c>
      <c r="C22" s="5" t="n">
        <v>1796338</v>
      </c>
    </row>
    <row r="23" spans="1:3">
      <c r="A23" s="4" t="s">
        <v>55</v>
      </c>
      <c r="B23" s="5" t="n">
        <v>18827763</v>
      </c>
      <c r="C23" s="5" t="n">
        <v>18664622</v>
      </c>
    </row>
    <row r="24" spans="1:3">
      <c r="A24" s="3" t="s">
        <v>56</v>
      </c>
    </row>
    <row r="25" spans="1:3">
      <c r="A25" s="4" t="s">
        <v>57</v>
      </c>
      <c r="B25" s="5" t="n">
        <v>8681545</v>
      </c>
      <c r="C25" s="5" t="n">
        <v>3096452</v>
      </c>
    </row>
    <row r="26" spans="1:3">
      <c r="A26" s="4" t="s">
        <v>58</v>
      </c>
      <c r="B26" s="5" t="n">
        <v>94762</v>
      </c>
      <c r="C26" s="5" t="n">
        <v>33347</v>
      </c>
    </row>
    <row r="27" spans="1:3">
      <c r="A27" s="4" t="s">
        <v>59</v>
      </c>
      <c r="B27" s="5" t="n">
        <v>1775000</v>
      </c>
      <c r="C27" s="5" t="n">
        <v>3889000</v>
      </c>
    </row>
    <row r="28" spans="1:3">
      <c r="A28" s="4" t="s">
        <v>60</v>
      </c>
      <c r="B28" s="5" t="n">
        <v>143080</v>
      </c>
      <c r="C28" s="5" t="n">
        <v>80403</v>
      </c>
    </row>
    <row r="29" spans="1:3">
      <c r="A29" s="4" t="s">
        <v>61</v>
      </c>
      <c r="B29" s="5" t="n">
        <v>10694387</v>
      </c>
      <c r="C29" s="5" t="n">
        <v>7099202</v>
      </c>
    </row>
    <row r="30" spans="1:3">
      <c r="A30" s="4" t="s">
        <v>62</v>
      </c>
      <c r="B30" s="5" t="n">
        <v>29522150</v>
      </c>
      <c r="C30" s="5" t="n">
        <v>25763824</v>
      </c>
    </row>
    <row r="31" spans="1:3">
      <c r="A31" s="4" t="s">
        <v>63</v>
      </c>
      <c r="B31" s="4" t="s">
        <v>41</v>
      </c>
      <c r="C31" s="4" t="s">
        <v>41</v>
      </c>
    </row>
    <row r="32" spans="1:3">
      <c r="A32" s="3" t="s">
        <v>64</v>
      </c>
    </row>
    <row r="33" spans="1:3">
      <c r="A33" s="4" t="s">
        <v>65</v>
      </c>
      <c r="B33" s="5" t="n">
        <v>950</v>
      </c>
      <c r="C33" s="4" t="s">
        <v>41</v>
      </c>
    </row>
    <row r="34" spans="1:3">
      <c r="A34" s="4" t="s">
        <v>66</v>
      </c>
      <c r="B34" s="5" t="n">
        <v>28997087</v>
      </c>
      <c r="C34" s="5" t="n">
        <v>28934392</v>
      </c>
    </row>
    <row r="35" spans="1:3">
      <c r="A35" s="4" t="s">
        <v>67</v>
      </c>
      <c r="B35" s="5" t="n">
        <v>1643996</v>
      </c>
      <c r="C35" s="5" t="n">
        <v>898038</v>
      </c>
    </row>
    <row r="36" spans="1:3">
      <c r="A36" s="4" t="s">
        <v>68</v>
      </c>
      <c r="B36" s="5" t="n">
        <v>30642033</v>
      </c>
      <c r="C36" s="5" t="n">
        <v>29832430</v>
      </c>
    </row>
    <row r="37" spans="1:3">
      <c r="A37" s="4" t="s">
        <v>69</v>
      </c>
      <c r="B37" s="5" t="n">
        <v>46469</v>
      </c>
      <c r="C37" s="5" t="n">
        <v>26079</v>
      </c>
    </row>
    <row r="38" spans="1:3">
      <c r="A38" s="4" t="s">
        <v>70</v>
      </c>
      <c r="B38" s="5" t="n">
        <v>30688502</v>
      </c>
      <c r="C38" s="5" t="n">
        <v>29858509</v>
      </c>
    </row>
    <row r="39" spans="1:3">
      <c r="A39" s="4" t="s">
        <v>71</v>
      </c>
      <c r="B39" s="6" t="n">
        <v>60210652</v>
      </c>
      <c r="C39" s="6" t="n">
        <v>55622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213</v>
      </c>
    </row>
    <row r="4" spans="1:2">
      <c r="A4" s="4" t="s">
        <v>13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37</v>
      </c>
      <c r="B9" s="4" t="s">
        <v>249</v>
      </c>
    </row>
    <row r="10" spans="1:2">
      <c r="A10" s="4" t="s">
        <v>190</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07</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3" t="s">
        <v>73</v>
      </c>
    </row>
    <row r="3" spans="1:3">
      <c r="A3" s="4" t="s">
        <v>74</v>
      </c>
      <c r="B3" s="6" t="n">
        <v>1036000</v>
      </c>
      <c r="C3" s="6" t="n">
        <v>1177000</v>
      </c>
    </row>
    <row r="4" spans="1:3">
      <c r="A4" s="4" t="s">
        <v>75</v>
      </c>
      <c r="B4" s="6" t="n">
        <v>96000</v>
      </c>
      <c r="C4" s="6" t="n">
        <v>272000</v>
      </c>
    </row>
    <row r="5" spans="1:3">
      <c r="A5" s="4" t="s">
        <v>76</v>
      </c>
      <c r="C5" s="6" t="n">
        <v>0</v>
      </c>
    </row>
    <row r="6" spans="1:3">
      <c r="A6" s="4" t="s">
        <v>77</v>
      </c>
      <c r="B6" s="7" t="n">
        <v>0.001</v>
      </c>
    </row>
    <row r="7" spans="1:3">
      <c r="A7" s="4" t="s">
        <v>78</v>
      </c>
      <c r="B7" s="5" t="n">
        <v>12500000</v>
      </c>
      <c r="C7" s="5" t="n">
        <v>12500000</v>
      </c>
    </row>
    <row r="8" spans="1:3">
      <c r="A8" s="4" t="s">
        <v>79</v>
      </c>
      <c r="B8" s="5" t="n">
        <v>9497871</v>
      </c>
      <c r="C8" s="5" t="n">
        <v>9497534</v>
      </c>
    </row>
    <row r="9" spans="1:3">
      <c r="A9" s="4" t="s">
        <v>80</v>
      </c>
      <c r="B9" s="5" t="n">
        <v>9497871</v>
      </c>
      <c r="C9" s="5" t="n">
        <v>9497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74213699</v>
      </c>
      <c r="C4" s="6" t="n">
        <v>46243284</v>
      </c>
    </row>
    <row r="5" spans="1:3">
      <c r="A5" s="4" t="s">
        <v>84</v>
      </c>
      <c r="B5" s="5" t="n">
        <v>9881795</v>
      </c>
      <c r="C5" s="5" t="n">
        <v>10772785</v>
      </c>
    </row>
    <row r="6" spans="1:3">
      <c r="A6" s="4" t="s">
        <v>85</v>
      </c>
      <c r="B6" s="5" t="n">
        <v>11183288</v>
      </c>
      <c r="C6" s="5" t="n">
        <v>10770914</v>
      </c>
    </row>
    <row r="7" spans="1:3">
      <c r="A7" s="4" t="s">
        <v>86</v>
      </c>
      <c r="B7" s="5" t="n">
        <v>13907755</v>
      </c>
      <c r="C7" s="5" t="n">
        <v>8667052</v>
      </c>
    </row>
    <row r="8" spans="1:3">
      <c r="A8" s="4" t="s">
        <v>87</v>
      </c>
      <c r="B8" s="5" t="n">
        <v>109186537</v>
      </c>
      <c r="C8" s="5" t="n">
        <v>76454035</v>
      </c>
    </row>
    <row r="9" spans="1:3">
      <c r="A9" s="3" t="s">
        <v>88</v>
      </c>
    </row>
    <row r="10" spans="1:3">
      <c r="A10" s="4" t="s">
        <v>89</v>
      </c>
      <c r="B10" s="5" t="n">
        <v>37558251</v>
      </c>
      <c r="C10" s="5" t="n">
        <v>25209412</v>
      </c>
    </row>
    <row r="11" spans="1:3">
      <c r="A11" s="4" t="s">
        <v>90</v>
      </c>
      <c r="B11" s="5" t="n">
        <v>1605867</v>
      </c>
      <c r="C11" s="5" t="n">
        <v>1904893</v>
      </c>
    </row>
    <row r="12" spans="1:3">
      <c r="A12" s="4" t="s">
        <v>60</v>
      </c>
      <c r="B12" s="5" t="n">
        <v>2508421</v>
      </c>
      <c r="C12" s="5" t="n">
        <v>1196172</v>
      </c>
    </row>
    <row r="13" spans="1:3">
      <c r="A13" s="4" t="s">
        <v>91</v>
      </c>
      <c r="B13" s="5" t="n">
        <v>41672539</v>
      </c>
      <c r="C13" s="5" t="n">
        <v>28310477</v>
      </c>
    </row>
    <row r="14" spans="1:3">
      <c r="A14" s="4" t="s">
        <v>92</v>
      </c>
      <c r="B14" s="5" t="n">
        <v>67513998</v>
      </c>
      <c r="C14" s="5" t="n">
        <v>48143558</v>
      </c>
    </row>
    <row r="15" spans="1:3">
      <c r="A15" s="3" t="s">
        <v>93</v>
      </c>
    </row>
    <row r="16" spans="1:3">
      <c r="A16" s="4" t="s">
        <v>94</v>
      </c>
      <c r="B16" s="5" t="n">
        <v>28300491</v>
      </c>
      <c r="C16" s="5" t="n">
        <v>20859080</v>
      </c>
    </row>
    <row r="17" spans="1:3">
      <c r="A17" s="4" t="s">
        <v>95</v>
      </c>
      <c r="B17" s="5" t="n">
        <v>8406923</v>
      </c>
      <c r="C17" s="5" t="n">
        <v>6570537</v>
      </c>
    </row>
    <row r="18" spans="1:3">
      <c r="A18" s="4" t="s">
        <v>96</v>
      </c>
      <c r="B18" s="5" t="n">
        <v>7788221</v>
      </c>
      <c r="C18" s="5" t="n">
        <v>4164473</v>
      </c>
    </row>
    <row r="19" spans="1:3">
      <c r="A19" s="4" t="s">
        <v>97</v>
      </c>
      <c r="B19" s="5" t="n">
        <v>1196553</v>
      </c>
      <c r="C19" s="5" t="n">
        <v>697956</v>
      </c>
    </row>
    <row r="20" spans="1:3">
      <c r="A20" s="4" t="s">
        <v>98</v>
      </c>
      <c r="B20" s="5" t="n">
        <v>563076</v>
      </c>
      <c r="C20" s="5" t="n">
        <v>499697</v>
      </c>
    </row>
    <row r="21" spans="1:3">
      <c r="A21" s="4" t="s">
        <v>60</v>
      </c>
      <c r="B21" s="5" t="n">
        <v>10852332</v>
      </c>
      <c r="C21" s="5" t="n">
        <v>8761172</v>
      </c>
    </row>
    <row r="22" spans="1:3">
      <c r="A22" s="4" t="s">
        <v>99</v>
      </c>
      <c r="B22" s="5" t="n">
        <v>57107596</v>
      </c>
      <c r="C22" s="5" t="n">
        <v>41552915</v>
      </c>
    </row>
    <row r="23" spans="1:3">
      <c r="A23" s="4" t="s">
        <v>100</v>
      </c>
      <c r="B23" s="5" t="n">
        <v>7559063</v>
      </c>
      <c r="C23" s="4" t="s">
        <v>41</v>
      </c>
    </row>
    <row r="24" spans="1:3">
      <c r="A24" s="4" t="s">
        <v>101</v>
      </c>
      <c r="B24" s="5" t="n">
        <v>2847339</v>
      </c>
      <c r="C24" s="5" t="n">
        <v>6590643</v>
      </c>
    </row>
    <row r="25" spans="1:3">
      <c r="A25" s="3" t="s">
        <v>102</v>
      </c>
    </row>
    <row r="26" spans="1:3">
      <c r="A26" s="4" t="s">
        <v>103</v>
      </c>
      <c r="B26" s="5" t="n">
        <v>23344</v>
      </c>
      <c r="C26" s="5" t="n">
        <v>4269</v>
      </c>
    </row>
    <row r="27" spans="1:3">
      <c r="A27" s="4" t="s">
        <v>104</v>
      </c>
      <c r="B27" s="5" t="n">
        <v>-527975</v>
      </c>
      <c r="C27" s="5" t="n">
        <v>-575712</v>
      </c>
    </row>
    <row r="28" spans="1:3">
      <c r="A28" s="4" t="s">
        <v>105</v>
      </c>
      <c r="B28" s="5" t="n">
        <v>-504631</v>
      </c>
      <c r="C28" s="5" t="n">
        <v>-571443</v>
      </c>
    </row>
    <row r="29" spans="1:3">
      <c r="A29" s="4" t="s">
        <v>106</v>
      </c>
      <c r="B29" s="5" t="n">
        <v>2342708</v>
      </c>
      <c r="C29" s="5" t="n">
        <v>6019200</v>
      </c>
    </row>
    <row r="30" spans="1:3">
      <c r="A30" s="4" t="s">
        <v>107</v>
      </c>
      <c r="B30" s="5" t="n">
        <v>864000</v>
      </c>
      <c r="C30" s="5" t="n">
        <v>2481764</v>
      </c>
    </row>
    <row r="31" spans="1:3">
      <c r="A31" s="4" t="s">
        <v>108</v>
      </c>
      <c r="B31" s="5" t="n">
        <v>1478708</v>
      </c>
      <c r="C31" s="5" t="n">
        <v>3537436</v>
      </c>
    </row>
    <row r="32" spans="1:3">
      <c r="A32" s="4" t="s">
        <v>109</v>
      </c>
      <c r="B32" s="5" t="n">
        <v>-20390</v>
      </c>
      <c r="C32" s="5" t="n">
        <v>-17706</v>
      </c>
    </row>
    <row r="33" spans="1:3">
      <c r="A33" s="4" t="s">
        <v>110</v>
      </c>
      <c r="B33" s="6" t="n">
        <v>1458318</v>
      </c>
      <c r="C33" s="6" t="n">
        <v>3519730</v>
      </c>
    </row>
    <row r="34" spans="1:3">
      <c r="A34" s="3" t="s">
        <v>111</v>
      </c>
    </row>
    <row r="35" spans="1:3">
      <c r="A35" s="4" t="s">
        <v>112</v>
      </c>
      <c r="B35" s="8" t="n">
        <v>0.15</v>
      </c>
      <c r="C35" s="8" t="n">
        <v>0.45</v>
      </c>
    </row>
    <row r="36" spans="1:3">
      <c r="A36" s="3" t="s">
        <v>113</v>
      </c>
    </row>
    <row r="37" spans="1:3">
      <c r="A37" s="4" t="s">
        <v>114</v>
      </c>
      <c r="B37" s="5" t="n">
        <v>9497638</v>
      </c>
      <c r="C37" s="5" t="n">
        <v>7761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33</v>
      </c>
      <c r="B1" s="2" t="s">
        <v>1</v>
      </c>
    </row>
    <row r="2" spans="1:3">
      <c r="B2" s="2" t="s">
        <v>334</v>
      </c>
      <c r="C2" s="2" t="s">
        <v>335</v>
      </c>
    </row>
    <row r="3" spans="1:3">
      <c r="A3" s="4" t="s">
        <v>336</v>
      </c>
      <c r="B3" s="6" t="n">
        <v>1080000</v>
      </c>
      <c r="C3" s="6" t="n">
        <v>920000</v>
      </c>
    </row>
    <row r="4" spans="1:3">
      <c r="A4" s="4" t="s">
        <v>337</v>
      </c>
    </row>
    <row r="5" spans="1:3">
      <c r="A5" s="4" t="s">
        <v>338</v>
      </c>
      <c r="B5" s="5" t="n">
        <v>560000</v>
      </c>
    </row>
    <row r="6" spans="1:3">
      <c r="A6" s="4" t="s">
        <v>339</v>
      </c>
      <c r="B6" s="6" t="n">
        <v>560000</v>
      </c>
    </row>
    <row r="7" spans="1:3">
      <c r="A7" s="4" t="s">
        <v>340</v>
      </c>
    </row>
    <row r="8" spans="1:3">
      <c r="A8" s="4" t="s">
        <v>341</v>
      </c>
      <c r="B8" s="4" t="s">
        <v>342</v>
      </c>
    </row>
    <row r="9" spans="1:3">
      <c r="A9" s="4" t="s">
        <v>343</v>
      </c>
    </row>
    <row r="10" spans="1:3">
      <c r="A10" s="4" t="s">
        <v>344</v>
      </c>
      <c r="B10" s="5" t="n">
        <v>65000</v>
      </c>
    </row>
    <row r="11" spans="1:3">
      <c r="A11" s="4" t="s">
        <v>345</v>
      </c>
    </row>
    <row r="12" spans="1:3">
      <c r="A12" s="4" t="s">
        <v>346</v>
      </c>
      <c r="B12" s="4" t="s">
        <v>347</v>
      </c>
    </row>
    <row r="13" spans="1:3">
      <c r="A13" s="4" t="s">
        <v>348</v>
      </c>
    </row>
    <row r="14" spans="1:3">
      <c r="A14" s="4" t="s">
        <v>341</v>
      </c>
      <c r="B14" s="4" t="s">
        <v>349</v>
      </c>
    </row>
    <row r="15" spans="1:3">
      <c r="A15" s="4" t="s">
        <v>350</v>
      </c>
    </row>
    <row r="16" spans="1:3">
      <c r="A16" s="4" t="s">
        <v>341</v>
      </c>
      <c r="B16" s="4" t="s">
        <v>349</v>
      </c>
    </row>
    <row r="17" spans="1:3">
      <c r="A17" s="4" t="s">
        <v>351</v>
      </c>
    </row>
    <row r="18" spans="1:3">
      <c r="A18" s="4" t="s">
        <v>346</v>
      </c>
      <c r="B18" s="4" t="s">
        <v>352</v>
      </c>
    </row>
    <row r="19" spans="1:3">
      <c r="A19" s="4" t="s">
        <v>353</v>
      </c>
    </row>
    <row r="20" spans="1:3">
      <c r="A20" s="4" t="s">
        <v>341</v>
      </c>
      <c r="B20" s="4" t="s">
        <v>354</v>
      </c>
    </row>
    <row r="21" spans="1:3">
      <c r="A21" s="4" t="s">
        <v>355</v>
      </c>
    </row>
    <row r="22" spans="1:3">
      <c r="A22" s="4" t="s">
        <v>341</v>
      </c>
      <c r="B22" s="4" t="s">
        <v>356</v>
      </c>
    </row>
    <row r="23" spans="1:3">
      <c r="A23" s="4" t="s">
        <v>357</v>
      </c>
    </row>
    <row r="24" spans="1:3">
      <c r="A24" s="4" t="s">
        <v>358</v>
      </c>
      <c r="B24" s="5" t="n">
        <v>256</v>
      </c>
    </row>
    <row r="25" spans="1:3">
      <c r="A25" s="4" t="s">
        <v>359</v>
      </c>
      <c r="B25" s="5" t="n">
        <v>25</v>
      </c>
    </row>
    <row r="26" spans="1:3">
      <c r="A26" s="4" t="s">
        <v>360</v>
      </c>
      <c r="B26" s="4" t="s">
        <v>361</v>
      </c>
    </row>
    <row r="27" spans="1:3">
      <c r="A27" s="4" t="s">
        <v>362</v>
      </c>
    </row>
    <row r="28" spans="1:3">
      <c r="A28" s="4" t="s">
        <v>363</v>
      </c>
      <c r="B28" s="5" t="n">
        <v>145</v>
      </c>
    </row>
    <row r="29" spans="1:3">
      <c r="A29" s="4" t="s">
        <v>360</v>
      </c>
      <c r="B29" s="4" t="s">
        <v>364</v>
      </c>
    </row>
    <row r="30" spans="1:3">
      <c r="A30" s="4" t="s">
        <v>365</v>
      </c>
    </row>
    <row r="31" spans="1:3">
      <c r="A31" s="4" t="s">
        <v>363</v>
      </c>
      <c r="B31" s="5" t="n">
        <v>53</v>
      </c>
    </row>
    <row r="32" spans="1:3">
      <c r="A32" s="4" t="s">
        <v>366</v>
      </c>
    </row>
    <row r="33" spans="1:3">
      <c r="A33" s="4" t="s">
        <v>360</v>
      </c>
      <c r="B33" s="4" t="s">
        <v>364</v>
      </c>
    </row>
    <row r="34" spans="1:3">
      <c r="A34" s="4" t="s">
        <v>367</v>
      </c>
      <c r="B34" s="4" t="s">
        <v>368</v>
      </c>
    </row>
    <row r="35" spans="1:3">
      <c r="A35" s="4" t="s">
        <v>369</v>
      </c>
    </row>
    <row r="36" spans="1:3">
      <c r="A36" s="4" t="s">
        <v>360</v>
      </c>
      <c r="B36" s="4" t="s">
        <v>364</v>
      </c>
    </row>
    <row r="37" spans="1:3">
      <c r="A37" s="4" t="s">
        <v>367</v>
      </c>
      <c r="B37" s="4" t="s">
        <v>368</v>
      </c>
    </row>
    <row r="38" spans="1:3">
      <c r="A38" s="4" t="s">
        <v>370</v>
      </c>
    </row>
    <row r="39" spans="1:3">
      <c r="A39" s="4" t="s">
        <v>360</v>
      </c>
      <c r="B39" s="4" t="s">
        <v>364</v>
      </c>
    </row>
    <row r="40" spans="1:3">
      <c r="A40" s="4" t="s">
        <v>367</v>
      </c>
      <c r="B40" s="4" t="s">
        <v>368</v>
      </c>
    </row>
    <row r="41" spans="1:3">
      <c r="A41" s="4" t="s">
        <v>371</v>
      </c>
    </row>
    <row r="42" spans="1:3">
      <c r="A42" s="4" t="s">
        <v>363</v>
      </c>
      <c r="B42" s="5" t="n">
        <v>40</v>
      </c>
    </row>
    <row r="43" spans="1:3">
      <c r="A43" s="4" t="s">
        <v>360</v>
      </c>
      <c r="B43" s="4" t="s">
        <v>364</v>
      </c>
    </row>
    <row r="44" spans="1:3">
      <c r="A44" s="4" t="s">
        <v>372</v>
      </c>
      <c r="B44" s="5" t="n">
        <v>7</v>
      </c>
    </row>
    <row r="45" spans="1:3">
      <c r="A45" s="4" t="s">
        <v>373</v>
      </c>
    </row>
    <row r="46" spans="1:3">
      <c r="A46" s="4" t="s">
        <v>374</v>
      </c>
      <c r="B46" s="6" t="n">
        <v>100</v>
      </c>
    </row>
    <row r="47" spans="1:3">
      <c r="A47" s="4" t="s">
        <v>375</v>
      </c>
    </row>
    <row r="48" spans="1:3">
      <c r="A48" s="4" t="s">
        <v>374</v>
      </c>
      <c r="B48" s="5" t="n">
        <v>300</v>
      </c>
    </row>
    <row r="49" spans="1:3">
      <c r="A49" s="4" t="s">
        <v>376</v>
      </c>
    </row>
    <row r="50" spans="1:3">
      <c r="A50" s="4" t="s">
        <v>374</v>
      </c>
      <c r="B50" s="5" t="n">
        <v>500</v>
      </c>
    </row>
    <row r="51" spans="1:3">
      <c r="A51" s="4" t="s">
        <v>377</v>
      </c>
    </row>
    <row r="52" spans="1:3">
      <c r="A52" s="4" t="s">
        <v>374</v>
      </c>
      <c r="B52" s="6" t="n">
        <v>800</v>
      </c>
    </row>
    <row r="53" spans="1:3">
      <c r="A53" s="4" t="s">
        <v>378</v>
      </c>
    </row>
    <row r="54" spans="1:3">
      <c r="A54" s="4" t="s">
        <v>363</v>
      </c>
      <c r="B54" s="5" t="n">
        <v>3</v>
      </c>
    </row>
    <row r="55" spans="1:3">
      <c r="A55" s="4" t="s">
        <v>360</v>
      </c>
      <c r="B5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380</v>
      </c>
    </row>
    <row r="4" spans="1:3">
      <c r="A4" s="4" t="s">
        <v>381</v>
      </c>
      <c r="B4" s="4" t="s">
        <v>382</v>
      </c>
      <c r="C4" s="4" t="s">
        <v>383</v>
      </c>
    </row>
    <row r="5" spans="1:3">
      <c r="A5" s="4" t="s">
        <v>384</v>
      </c>
    </row>
    <row r="6" spans="1:3">
      <c r="A6" s="4" t="s">
        <v>381</v>
      </c>
      <c r="B6" s="4" t="s">
        <v>385</v>
      </c>
      <c r="C6" s="4" t="s">
        <v>386</v>
      </c>
    </row>
    <row r="7" spans="1:3">
      <c r="A7" s="4" t="s">
        <v>387</v>
      </c>
    </row>
    <row r="8" spans="1:3">
      <c r="A8" s="4" t="s">
        <v>381</v>
      </c>
      <c r="B8" s="4" t="s">
        <v>388</v>
      </c>
      <c r="C8" s="4" t="s">
        <v>389</v>
      </c>
    </row>
    <row r="9" spans="1:3">
      <c r="A9" s="4" t="s">
        <v>390</v>
      </c>
    </row>
    <row r="10" spans="1:3">
      <c r="A10" s="4" t="s">
        <v>381</v>
      </c>
      <c r="B10" s="4" t="s">
        <v>391</v>
      </c>
      <c r="C10"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92</v>
      </c>
      <c r="B1" s="2" t="s">
        <v>393</v>
      </c>
    </row>
    <row r="2" spans="1:2">
      <c r="A2" s="3" t="s">
        <v>180</v>
      </c>
    </row>
    <row r="3" spans="1:2">
      <c r="A3" s="4" t="s">
        <v>394</v>
      </c>
      <c r="B3" s="6" t="n">
        <v>66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32</v>
      </c>
    </row>
    <row r="2" spans="1:3">
      <c r="A2" s="3" t="s">
        <v>396</v>
      </c>
    </row>
    <row r="3" spans="1:3">
      <c r="A3" s="4" t="s">
        <v>397</v>
      </c>
      <c r="B3" s="6" t="n">
        <v>5474276</v>
      </c>
      <c r="C3" s="6" t="n">
        <v>6061438</v>
      </c>
    </row>
    <row r="4" spans="1:3">
      <c r="A4" s="4" t="s">
        <v>398</v>
      </c>
      <c r="B4" s="5" t="n">
        <v>-1036000</v>
      </c>
      <c r="C4" s="5" t="n">
        <v>-1177000</v>
      </c>
    </row>
    <row r="5" spans="1:3">
      <c r="A5" s="4" t="s">
        <v>399</v>
      </c>
      <c r="B5" s="5" t="n">
        <v>4438276</v>
      </c>
      <c r="C5" s="5" t="n">
        <v>4884438</v>
      </c>
    </row>
    <row r="6" spans="1:3">
      <c r="A6" s="4" t="s">
        <v>400</v>
      </c>
    </row>
    <row r="7" spans="1:3">
      <c r="A7" s="3" t="s">
        <v>396</v>
      </c>
    </row>
    <row r="8" spans="1:3">
      <c r="A8" s="4" t="s">
        <v>397</v>
      </c>
      <c r="B8" s="5" t="n">
        <v>4240766</v>
      </c>
      <c r="C8" s="5" t="n">
        <v>4644167</v>
      </c>
    </row>
    <row r="9" spans="1:3">
      <c r="A9" s="4" t="s">
        <v>401</v>
      </c>
    </row>
    <row r="10" spans="1:3">
      <c r="A10" s="3" t="s">
        <v>396</v>
      </c>
    </row>
    <row r="11" spans="1:3">
      <c r="A11" s="4" t="s">
        <v>397</v>
      </c>
      <c r="B11" s="5" t="n">
        <v>297730</v>
      </c>
      <c r="C11" s="5" t="n">
        <v>375396</v>
      </c>
    </row>
    <row r="12" spans="1:3">
      <c r="A12" s="4" t="s">
        <v>402</v>
      </c>
    </row>
    <row r="13" spans="1:3">
      <c r="A13" s="3" t="s">
        <v>396</v>
      </c>
    </row>
    <row r="14" spans="1:3">
      <c r="A14" s="4" t="s">
        <v>397</v>
      </c>
      <c r="B14" s="5" t="n">
        <v>229280</v>
      </c>
      <c r="C14" s="5" t="n">
        <v>287719</v>
      </c>
    </row>
    <row r="15" spans="1:3">
      <c r="A15" s="4" t="s">
        <v>403</v>
      </c>
    </row>
    <row r="16" spans="1:3">
      <c r="A16" s="3" t="s">
        <v>396</v>
      </c>
    </row>
    <row r="17" spans="1:3">
      <c r="A17" s="4" t="s">
        <v>397</v>
      </c>
      <c r="B17" s="5" t="n">
        <v>203819</v>
      </c>
      <c r="C17" s="5" t="n">
        <v>215819</v>
      </c>
    </row>
    <row r="18" spans="1:3">
      <c r="A18" s="4" t="s">
        <v>404</v>
      </c>
    </row>
    <row r="19" spans="1:3">
      <c r="A19" s="3" t="s">
        <v>396</v>
      </c>
    </row>
    <row r="20" spans="1:3">
      <c r="A20" s="4" t="s">
        <v>397</v>
      </c>
      <c r="B20" s="5" t="n">
        <v>175172</v>
      </c>
      <c r="C20" s="5" t="n">
        <v>205540</v>
      </c>
    </row>
    <row r="21" spans="1:3">
      <c r="A21" s="4" t="s">
        <v>405</v>
      </c>
    </row>
    <row r="22" spans="1:3">
      <c r="A22" s="3" t="s">
        <v>396</v>
      </c>
    </row>
    <row r="23" spans="1:3">
      <c r="A23" s="4" t="s">
        <v>397</v>
      </c>
      <c r="B23" s="5" t="n">
        <v>185514</v>
      </c>
      <c r="C23" s="5" t="n">
        <v>165371</v>
      </c>
    </row>
    <row r="24" spans="1:3">
      <c r="A24" s="4" t="s">
        <v>406</v>
      </c>
    </row>
    <row r="25" spans="1:3">
      <c r="A25" s="3" t="s">
        <v>396</v>
      </c>
    </row>
    <row r="26" spans="1:3">
      <c r="A26" s="4" t="s">
        <v>397</v>
      </c>
      <c r="B26" s="5" t="n">
        <v>141995</v>
      </c>
      <c r="C26" s="5" t="n">
        <v>167426</v>
      </c>
    </row>
    <row r="27" spans="1:3">
      <c r="A27" s="4" t="s">
        <v>407</v>
      </c>
    </row>
    <row r="28" spans="1:3">
      <c r="A28" s="3" t="s">
        <v>396</v>
      </c>
    </row>
    <row r="29" spans="1:3">
      <c r="A29" s="4" t="s">
        <v>397</v>
      </c>
      <c r="B29" s="5" t="n">
        <v>4793578</v>
      </c>
      <c r="C29" s="5" t="n">
        <v>5382681</v>
      </c>
    </row>
    <row r="30" spans="1:3">
      <c r="A30" s="4" t="s">
        <v>398</v>
      </c>
      <c r="B30" s="5" t="n">
        <v>-953000</v>
      </c>
      <c r="C30" s="5" t="n">
        <v>-1081000</v>
      </c>
    </row>
    <row r="31" spans="1:3">
      <c r="A31" s="4" t="s">
        <v>399</v>
      </c>
      <c r="B31" s="5" t="n">
        <v>3840578</v>
      </c>
      <c r="C31" s="5" t="n">
        <v>4301681</v>
      </c>
    </row>
    <row r="32" spans="1:3">
      <c r="A32" s="4" t="s">
        <v>408</v>
      </c>
    </row>
    <row r="33" spans="1:3">
      <c r="A33" s="3" t="s">
        <v>396</v>
      </c>
    </row>
    <row r="34" spans="1:3">
      <c r="A34" s="4" t="s">
        <v>397</v>
      </c>
      <c r="B34" s="5" t="n">
        <v>3683603</v>
      </c>
      <c r="C34" s="5" t="n">
        <v>4065706</v>
      </c>
    </row>
    <row r="35" spans="1:3">
      <c r="A35" s="4" t="s">
        <v>409</v>
      </c>
    </row>
    <row r="36" spans="1:3">
      <c r="A36" s="3" t="s">
        <v>396</v>
      </c>
    </row>
    <row r="37" spans="1:3">
      <c r="A37" s="4" t="s">
        <v>397</v>
      </c>
      <c r="B37" s="5" t="n">
        <v>253297</v>
      </c>
      <c r="C37" s="5" t="n">
        <v>332217</v>
      </c>
    </row>
    <row r="38" spans="1:3">
      <c r="A38" s="4" t="s">
        <v>410</v>
      </c>
    </row>
    <row r="39" spans="1:3">
      <c r="A39" s="3" t="s">
        <v>396</v>
      </c>
    </row>
    <row r="40" spans="1:3">
      <c r="A40" s="4" t="s">
        <v>397</v>
      </c>
      <c r="B40" s="5" t="n">
        <v>201375</v>
      </c>
      <c r="C40" s="5" t="n">
        <v>263486</v>
      </c>
    </row>
    <row r="41" spans="1:3">
      <c r="A41" s="4" t="s">
        <v>411</v>
      </c>
    </row>
    <row r="42" spans="1:3">
      <c r="A42" s="3" t="s">
        <v>396</v>
      </c>
    </row>
    <row r="43" spans="1:3">
      <c r="A43" s="4" t="s">
        <v>397</v>
      </c>
      <c r="B43" s="5" t="n">
        <v>185072</v>
      </c>
      <c r="C43" s="5" t="n">
        <v>199526</v>
      </c>
    </row>
    <row r="44" spans="1:3">
      <c r="A44" s="4" t="s">
        <v>412</v>
      </c>
    </row>
    <row r="45" spans="1:3">
      <c r="A45" s="3" t="s">
        <v>396</v>
      </c>
    </row>
    <row r="46" spans="1:3">
      <c r="A46" s="4" t="s">
        <v>397</v>
      </c>
      <c r="B46" s="5" t="n">
        <v>159435</v>
      </c>
      <c r="C46" s="5" t="n">
        <v>196123</v>
      </c>
    </row>
    <row r="47" spans="1:3">
      <c r="A47" s="4" t="s">
        <v>413</v>
      </c>
    </row>
    <row r="48" spans="1:3">
      <c r="A48" s="3" t="s">
        <v>396</v>
      </c>
    </row>
    <row r="49" spans="1:3">
      <c r="A49" s="4" t="s">
        <v>397</v>
      </c>
      <c r="B49" s="5" t="n">
        <v>176625</v>
      </c>
      <c r="C49" s="5" t="n">
        <v>160386</v>
      </c>
    </row>
    <row r="50" spans="1:3">
      <c r="A50" s="4" t="s">
        <v>414</v>
      </c>
    </row>
    <row r="51" spans="1:3">
      <c r="A51" s="3" t="s">
        <v>396</v>
      </c>
    </row>
    <row r="52" spans="1:3">
      <c r="A52" s="4" t="s">
        <v>397</v>
      </c>
      <c r="B52" s="5" t="n">
        <v>134171</v>
      </c>
      <c r="C52" s="5" t="n">
        <v>165237</v>
      </c>
    </row>
    <row r="53" spans="1:3">
      <c r="A53" s="4" t="s">
        <v>415</v>
      </c>
    </row>
    <row r="54" spans="1:3">
      <c r="A54" s="3" t="s">
        <v>396</v>
      </c>
    </row>
    <row r="55" spans="1:3">
      <c r="A55" s="4" t="s">
        <v>397</v>
      </c>
      <c r="B55" s="5" t="n">
        <v>396238</v>
      </c>
      <c r="C55" s="5" t="n">
        <v>392243</v>
      </c>
    </row>
    <row r="56" spans="1:3">
      <c r="A56" s="4" t="s">
        <v>398</v>
      </c>
      <c r="B56" s="5" t="n">
        <v>-83000</v>
      </c>
      <c r="C56" s="5" t="n">
        <v>-96000</v>
      </c>
    </row>
    <row r="57" spans="1:3">
      <c r="A57" s="4" t="s">
        <v>399</v>
      </c>
      <c r="B57" s="5" t="n">
        <v>313238</v>
      </c>
      <c r="C57" s="5" t="n">
        <v>296243</v>
      </c>
    </row>
    <row r="58" spans="1:3">
      <c r="A58" s="4" t="s">
        <v>416</v>
      </c>
    </row>
    <row r="59" spans="1:3">
      <c r="A59" s="3" t="s">
        <v>396</v>
      </c>
    </row>
    <row r="60" spans="1:3">
      <c r="A60" s="4" t="s">
        <v>397</v>
      </c>
      <c r="B60" s="5" t="n">
        <v>272703</v>
      </c>
      <c r="C60" s="5" t="n">
        <v>291947</v>
      </c>
    </row>
    <row r="61" spans="1:3">
      <c r="A61" s="4" t="s">
        <v>417</v>
      </c>
    </row>
    <row r="62" spans="1:3">
      <c r="A62" s="3" t="s">
        <v>396</v>
      </c>
    </row>
    <row r="63" spans="1:3">
      <c r="A63" s="4" t="s">
        <v>397</v>
      </c>
      <c r="B63" s="5" t="n">
        <v>44433</v>
      </c>
      <c r="C63" s="5" t="n">
        <v>43179</v>
      </c>
    </row>
    <row r="64" spans="1:3">
      <c r="A64" s="4" t="s">
        <v>418</v>
      </c>
    </row>
    <row r="65" spans="1:3">
      <c r="A65" s="3" t="s">
        <v>396</v>
      </c>
    </row>
    <row r="66" spans="1:3">
      <c r="A66" s="4" t="s">
        <v>397</v>
      </c>
      <c r="B66" s="5" t="n">
        <v>27905</v>
      </c>
      <c r="C66" s="5" t="n">
        <v>24233</v>
      </c>
    </row>
    <row r="67" spans="1:3">
      <c r="A67" s="4" t="s">
        <v>419</v>
      </c>
    </row>
    <row r="68" spans="1:3">
      <c r="A68" s="3" t="s">
        <v>396</v>
      </c>
    </row>
    <row r="69" spans="1:3">
      <c r="A69" s="4" t="s">
        <v>397</v>
      </c>
      <c r="B69" s="5" t="n">
        <v>18747</v>
      </c>
      <c r="C69" s="5" t="n">
        <v>16293</v>
      </c>
    </row>
    <row r="70" spans="1:3">
      <c r="A70" s="4" t="s">
        <v>420</v>
      </c>
    </row>
    <row r="71" spans="1:3">
      <c r="A71" s="3" t="s">
        <v>396</v>
      </c>
    </row>
    <row r="72" spans="1:3">
      <c r="A72" s="4" t="s">
        <v>397</v>
      </c>
      <c r="B72" s="5" t="n">
        <v>15737</v>
      </c>
      <c r="C72" s="5" t="n">
        <v>9417</v>
      </c>
    </row>
    <row r="73" spans="1:3">
      <c r="A73" s="4" t="s">
        <v>421</v>
      </c>
    </row>
    <row r="74" spans="1:3">
      <c r="A74" s="3" t="s">
        <v>396</v>
      </c>
    </row>
    <row r="75" spans="1:3">
      <c r="A75" s="4" t="s">
        <v>397</v>
      </c>
      <c r="B75" s="5" t="n">
        <v>8889</v>
      </c>
      <c r="C75" s="5" t="n">
        <v>4985</v>
      </c>
    </row>
    <row r="76" spans="1:3">
      <c r="A76" s="4" t="s">
        <v>422</v>
      </c>
    </row>
    <row r="77" spans="1:3">
      <c r="A77" s="3" t="s">
        <v>396</v>
      </c>
    </row>
    <row r="78" spans="1:3">
      <c r="A78" s="4" t="s">
        <v>397</v>
      </c>
      <c r="B78" s="5" t="n">
        <v>7824</v>
      </c>
      <c r="C78" s="5" t="n">
        <v>2189</v>
      </c>
    </row>
    <row r="79" spans="1:3">
      <c r="A79" s="4" t="s">
        <v>423</v>
      </c>
    </row>
    <row r="80" spans="1:3">
      <c r="A80" s="3" t="s">
        <v>396</v>
      </c>
    </row>
    <row r="81" spans="1:3">
      <c r="A81" s="4" t="s">
        <v>397</v>
      </c>
      <c r="B81" s="5" t="n">
        <v>284460</v>
      </c>
      <c r="C81" s="5" t="n">
        <v>286514</v>
      </c>
    </row>
    <row r="82" spans="1:3">
      <c r="A82" s="4" t="s">
        <v>398</v>
      </c>
      <c r="B82" s="4" t="s">
        <v>41</v>
      </c>
      <c r="C82" s="4" t="s">
        <v>41</v>
      </c>
    </row>
    <row r="83" spans="1:3">
      <c r="A83" s="4" t="s">
        <v>399</v>
      </c>
      <c r="B83" s="5" t="n">
        <v>284460</v>
      </c>
      <c r="C83" s="5" t="n">
        <v>286514</v>
      </c>
    </row>
    <row r="84" spans="1:3">
      <c r="A84" s="4" t="s">
        <v>424</v>
      </c>
    </row>
    <row r="85" spans="1:3">
      <c r="A85" s="3" t="s">
        <v>396</v>
      </c>
    </row>
    <row r="86" spans="1:3">
      <c r="A86" s="4" t="s">
        <v>397</v>
      </c>
      <c r="B86" s="5" t="n">
        <v>284460</v>
      </c>
      <c r="C86" s="6" t="n">
        <v>286514</v>
      </c>
    </row>
    <row r="87" spans="1:3">
      <c r="A87" s="4" t="s">
        <v>425</v>
      </c>
    </row>
    <row r="88" spans="1:3">
      <c r="A88" s="3" t="s">
        <v>396</v>
      </c>
    </row>
    <row r="89" spans="1:3">
      <c r="A89" s="4" t="s">
        <v>397</v>
      </c>
      <c r="B89" s="4" t="s">
        <v>41</v>
      </c>
    </row>
    <row r="90" spans="1:3">
      <c r="A90" s="4" t="s">
        <v>426</v>
      </c>
    </row>
    <row r="91" spans="1:3">
      <c r="A91" s="3" t="s">
        <v>396</v>
      </c>
    </row>
    <row r="92" spans="1:3">
      <c r="A92" s="4" t="s">
        <v>397</v>
      </c>
      <c r="B92" s="4" t="s">
        <v>41</v>
      </c>
    </row>
    <row r="93" spans="1:3">
      <c r="A93" s="4" t="s">
        <v>427</v>
      </c>
    </row>
    <row r="94" spans="1:3">
      <c r="A94" s="3" t="s">
        <v>396</v>
      </c>
    </row>
    <row r="95" spans="1:3">
      <c r="A95" s="4" t="s">
        <v>397</v>
      </c>
      <c r="B95" s="4" t="s">
        <v>41</v>
      </c>
    </row>
    <row r="96" spans="1:3">
      <c r="A96" s="4" t="s">
        <v>428</v>
      </c>
    </row>
    <row r="97" spans="1:3">
      <c r="A97" s="3" t="s">
        <v>396</v>
      </c>
    </row>
    <row r="98" spans="1:3">
      <c r="A98" s="4" t="s">
        <v>397</v>
      </c>
      <c r="B98" s="4" t="s">
        <v>41</v>
      </c>
    </row>
    <row r="99" spans="1:3">
      <c r="A99" s="4" t="s">
        <v>429</v>
      </c>
    </row>
    <row r="100" spans="1:3">
      <c r="A100" s="3" t="s">
        <v>396</v>
      </c>
    </row>
    <row r="101" spans="1:3">
      <c r="A101" s="4" t="s">
        <v>397</v>
      </c>
      <c r="B101" s="4" t="s">
        <v>41</v>
      </c>
    </row>
    <row r="102" spans="1:3">
      <c r="A102" s="4" t="s">
        <v>430</v>
      </c>
    </row>
    <row r="103" spans="1:3">
      <c r="A103" s="3" t="s">
        <v>396</v>
      </c>
    </row>
    <row r="104" spans="1:3">
      <c r="A104" s="4" t="s">
        <v>397</v>
      </c>
      <c r="B104"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1"/>
    <col customWidth="1" max="6" min="6" width="34"/>
  </cols>
  <sheetData>
    <row r="1" spans="1:6">
      <c r="A1" s="1" t="s">
        <v>115</v>
      </c>
      <c r="B1" s="2" t="s">
        <v>116</v>
      </c>
      <c r="C1" s="2" t="s">
        <v>117</v>
      </c>
      <c r="D1" s="2" t="s">
        <v>118</v>
      </c>
      <c r="E1" s="2" t="s">
        <v>119</v>
      </c>
      <c r="F1" s="2" t="s">
        <v>120</v>
      </c>
    </row>
    <row r="2" spans="1:6">
      <c r="A2" s="4" t="s">
        <v>121</v>
      </c>
      <c r="B2" s="6" t="n">
        <v>20090426</v>
      </c>
      <c r="D2" s="6" t="n">
        <v>22703745</v>
      </c>
      <c r="E2" s="6" t="n">
        <v>-2621692</v>
      </c>
      <c r="F2" s="6" t="n">
        <v>8373</v>
      </c>
    </row>
    <row r="3" spans="1:6">
      <c r="A3" s="4" t="s">
        <v>122</v>
      </c>
      <c r="C3" s="5" t="n">
        <v>5997588</v>
      </c>
    </row>
    <row r="4" spans="1:6">
      <c r="A4" s="3" t="s">
        <v>123</v>
      </c>
    </row>
    <row r="5" spans="1:6">
      <c r="A5" s="4" t="s">
        <v>124</v>
      </c>
      <c r="B5" s="5" t="n">
        <v>6123398</v>
      </c>
      <c r="D5" s="5" t="n">
        <v>6123398</v>
      </c>
    </row>
    <row r="6" spans="1:6">
      <c r="A6" s="4" t="s">
        <v>125</v>
      </c>
      <c r="C6" s="5" t="n">
        <v>3500000</v>
      </c>
    </row>
    <row r="7" spans="1:6">
      <c r="A7" s="4" t="s">
        <v>126</v>
      </c>
      <c r="C7" s="5" t="n">
        <v>-54</v>
      </c>
    </row>
    <row r="8" spans="1:6">
      <c r="A8" s="4" t="s">
        <v>127</v>
      </c>
      <c r="B8" s="5" t="n">
        <v>3537436</v>
      </c>
      <c r="E8" s="5" t="n">
        <v>3519730</v>
      </c>
      <c r="F8" s="5" t="n">
        <v>17706</v>
      </c>
    </row>
    <row r="9" spans="1:6">
      <c r="A9" s="4" t="s">
        <v>128</v>
      </c>
      <c r="B9" s="5" t="n">
        <v>107249</v>
      </c>
      <c r="D9" s="5" t="n">
        <v>107249</v>
      </c>
    </row>
    <row r="10" spans="1:6">
      <c r="A10" s="4" t="s">
        <v>129</v>
      </c>
      <c r="B10" s="5" t="n">
        <v>29858509</v>
      </c>
      <c r="D10" s="5" t="n">
        <v>28934392</v>
      </c>
      <c r="E10" s="5" t="n">
        <v>898038</v>
      </c>
      <c r="F10" s="5" t="n">
        <v>26079</v>
      </c>
    </row>
    <row r="11" spans="1:6">
      <c r="A11" s="4" t="s">
        <v>130</v>
      </c>
      <c r="C11" s="5" t="n">
        <v>9497534</v>
      </c>
    </row>
    <row r="12" spans="1:6">
      <c r="A12" s="3" t="s">
        <v>123</v>
      </c>
    </row>
    <row r="13" spans="1:6">
      <c r="A13" s="4" t="s">
        <v>127</v>
      </c>
      <c r="B13" s="5" t="n">
        <v>1478708</v>
      </c>
      <c r="E13" s="5" t="n">
        <v>1458318</v>
      </c>
      <c r="F13" s="5" t="n">
        <v>20390</v>
      </c>
    </row>
    <row r="14" spans="1:6">
      <c r="A14" s="4" t="s">
        <v>128</v>
      </c>
      <c r="B14" s="5" t="n">
        <v>63645</v>
      </c>
      <c r="D14" s="5" t="n">
        <v>63645</v>
      </c>
    </row>
    <row r="15" spans="1:6">
      <c r="A15" s="4" t="s">
        <v>131</v>
      </c>
      <c r="C15" s="6" t="n">
        <v>950</v>
      </c>
      <c r="D15" s="5" t="n">
        <v>-950</v>
      </c>
    </row>
    <row r="16" spans="1:6">
      <c r="A16" s="4" t="s">
        <v>132</v>
      </c>
      <c r="C16" s="5" t="n">
        <v>337</v>
      </c>
    </row>
    <row r="17" spans="1:6">
      <c r="A17" s="4" t="s">
        <v>133</v>
      </c>
      <c r="B17" s="5" t="n">
        <v>-712360</v>
      </c>
      <c r="E17" s="5" t="n">
        <v>-712360</v>
      </c>
    </row>
    <row r="18" spans="1:6">
      <c r="A18" s="4" t="s">
        <v>134</v>
      </c>
      <c r="B18" s="6" t="n">
        <v>30688502</v>
      </c>
      <c r="C18" s="6" t="n">
        <v>950</v>
      </c>
      <c r="D18" s="6" t="n">
        <v>28997087</v>
      </c>
      <c r="E18" s="6" t="n">
        <v>1643996</v>
      </c>
      <c r="F18" s="6" t="n">
        <v>46469</v>
      </c>
    </row>
    <row r="19" spans="1:6">
      <c r="A19" s="4" t="s">
        <v>135</v>
      </c>
      <c r="C19" s="5" t="n">
        <v>94978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6" t="n">
        <v>1177000</v>
      </c>
      <c r="C4" s="6" t="n">
        <v>1219000</v>
      </c>
    </row>
    <row r="5" spans="1:3">
      <c r="A5" s="4" t="s">
        <v>434</v>
      </c>
      <c r="B5" s="5" t="n">
        <v>1605867</v>
      </c>
      <c r="C5" s="5" t="n">
        <v>1904893</v>
      </c>
    </row>
    <row r="6" spans="1:3">
      <c r="A6" s="4" t="s">
        <v>435</v>
      </c>
      <c r="B6" s="5" t="n">
        <v>-1746867</v>
      </c>
      <c r="C6" s="5" t="n">
        <v>-1946893</v>
      </c>
    </row>
    <row r="7" spans="1:3">
      <c r="A7" s="4" t="s">
        <v>436</v>
      </c>
      <c r="B7" s="6" t="n">
        <v>1036000</v>
      </c>
      <c r="C7" s="6" t="n">
        <v>117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14"/>
  </cols>
  <sheetData>
    <row r="1" spans="1:2">
      <c r="A1" s="1" t="s">
        <v>437</v>
      </c>
      <c r="B1" s="2" t="s">
        <v>2</v>
      </c>
    </row>
    <row r="2" spans="1:2">
      <c r="A2" s="3" t="s">
        <v>396</v>
      </c>
    </row>
    <row r="3" spans="1:2">
      <c r="A3" s="4" t="s">
        <v>438</v>
      </c>
      <c r="B3" s="4" t="s">
        <v>439</v>
      </c>
    </row>
    <row r="4" spans="1:2">
      <c r="A4" s="4" t="s">
        <v>401</v>
      </c>
    </row>
    <row r="5" spans="1:2">
      <c r="A5" s="3" t="s">
        <v>396</v>
      </c>
    </row>
    <row r="6" spans="1:2">
      <c r="A6" s="4" t="s">
        <v>438</v>
      </c>
      <c r="B6" s="4" t="s">
        <v>439</v>
      </c>
    </row>
    <row r="7" spans="1:2">
      <c r="A7" s="4" t="s">
        <v>402</v>
      </c>
    </row>
    <row r="8" spans="1:2">
      <c r="A8" s="3" t="s">
        <v>396</v>
      </c>
    </row>
    <row r="9" spans="1:2">
      <c r="A9" s="4" t="s">
        <v>438</v>
      </c>
      <c r="B9" s="4" t="s">
        <v>440</v>
      </c>
    </row>
    <row r="10" spans="1:2">
      <c r="A10" s="4" t="s">
        <v>403</v>
      </c>
    </row>
    <row r="11" spans="1:2">
      <c r="A11" s="3" t="s">
        <v>396</v>
      </c>
    </row>
    <row r="12" spans="1:2">
      <c r="A12" s="4" t="s">
        <v>438</v>
      </c>
      <c r="B12" s="4" t="s">
        <v>441</v>
      </c>
    </row>
    <row r="13" spans="1:2">
      <c r="A13" s="4" t="s">
        <v>404</v>
      </c>
    </row>
    <row r="14" spans="1:2">
      <c r="A14" s="3" t="s">
        <v>396</v>
      </c>
    </row>
    <row r="15" spans="1:2">
      <c r="A15" s="4" t="s">
        <v>438</v>
      </c>
      <c r="B15" s="4" t="s">
        <v>442</v>
      </c>
    </row>
    <row r="16" spans="1:2">
      <c r="A16" s="4" t="s">
        <v>405</v>
      </c>
    </row>
    <row r="17" spans="1:2">
      <c r="A17" s="3" t="s">
        <v>396</v>
      </c>
    </row>
    <row r="18" spans="1:2">
      <c r="A18" s="4" t="s">
        <v>438</v>
      </c>
      <c r="B18" s="4" t="s">
        <v>443</v>
      </c>
    </row>
    <row r="19" spans="1:2">
      <c r="A19" s="4" t="s">
        <v>406</v>
      </c>
    </row>
    <row r="20" spans="1:2">
      <c r="A20" s="3" t="s">
        <v>396</v>
      </c>
    </row>
    <row r="21" spans="1:2">
      <c r="A21" s="4" t="s">
        <v>438</v>
      </c>
      <c r="B21"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5</v>
      </c>
      <c r="B1" s="2" t="s">
        <v>2</v>
      </c>
      <c r="C1" s="2" t="s">
        <v>32</v>
      </c>
    </row>
    <row r="2" spans="1:3">
      <c r="A2" s="4" t="s">
        <v>143</v>
      </c>
      <c r="B2" s="6" t="n">
        <v>1812867</v>
      </c>
      <c r="C2" s="6" t="n">
        <v>2235192</v>
      </c>
    </row>
    <row r="3" spans="1:3">
      <c r="A3" s="4" t="s">
        <v>446</v>
      </c>
      <c r="B3" s="5" t="n">
        <v>-96000</v>
      </c>
      <c r="C3" s="5" t="n">
        <v>-272000</v>
      </c>
    </row>
    <row r="4" spans="1:3">
      <c r="A4" s="4" t="s">
        <v>447</v>
      </c>
      <c r="B4" s="5" t="n">
        <v>1716867</v>
      </c>
      <c r="C4" s="5" t="n">
        <v>1963192</v>
      </c>
    </row>
    <row r="5" spans="1:3">
      <c r="A5" s="4" t="s">
        <v>448</v>
      </c>
    </row>
    <row r="6" spans="1:3">
      <c r="A6" s="4" t="s">
        <v>143</v>
      </c>
      <c r="B6" s="5" t="n">
        <v>1103210</v>
      </c>
      <c r="C6" s="5" t="n">
        <v>1332446</v>
      </c>
    </row>
    <row r="7" spans="1:3">
      <c r="A7" s="4" t="s">
        <v>446</v>
      </c>
      <c r="B7" s="5" t="n">
        <v>-83000</v>
      </c>
      <c r="C7" s="5" t="n">
        <v>-183000</v>
      </c>
    </row>
    <row r="8" spans="1:3">
      <c r="A8" s="4" t="s">
        <v>447</v>
      </c>
      <c r="B8" s="5" t="n">
        <v>1020210</v>
      </c>
      <c r="C8" s="5" t="n">
        <v>1149446</v>
      </c>
    </row>
    <row r="9" spans="1:3">
      <c r="A9" s="4" t="s">
        <v>449</v>
      </c>
    </row>
    <row r="10" spans="1:3">
      <c r="A10" s="4" t="s">
        <v>143</v>
      </c>
      <c r="B10" s="5" t="n">
        <v>333800</v>
      </c>
      <c r="C10" s="5" t="n">
        <v>148346</v>
      </c>
    </row>
    <row r="11" spans="1:3">
      <c r="A11" s="4" t="s">
        <v>446</v>
      </c>
      <c r="B11" s="4" t="s">
        <v>41</v>
      </c>
      <c r="C11" s="4" t="s">
        <v>41</v>
      </c>
    </row>
    <row r="12" spans="1:3">
      <c r="A12" s="4" t="s">
        <v>447</v>
      </c>
      <c r="B12" s="5" t="n">
        <v>333800</v>
      </c>
      <c r="C12" s="5" t="n">
        <v>148346</v>
      </c>
    </row>
    <row r="13" spans="1:3">
      <c r="A13" s="4" t="s">
        <v>450</v>
      </c>
    </row>
    <row r="14" spans="1:3">
      <c r="A14" s="4" t="s">
        <v>143</v>
      </c>
      <c r="B14" s="5" t="n">
        <v>363426</v>
      </c>
      <c r="C14" s="5" t="n">
        <v>754400</v>
      </c>
    </row>
    <row r="15" spans="1:3">
      <c r="A15" s="4" t="s">
        <v>446</v>
      </c>
      <c r="B15" s="5" t="n">
        <v>-13000</v>
      </c>
      <c r="C15" s="5" t="n">
        <v>-89000</v>
      </c>
    </row>
    <row r="16" spans="1:3">
      <c r="A16" s="4" t="s">
        <v>447</v>
      </c>
      <c r="B16" s="5" t="n">
        <v>350426</v>
      </c>
      <c r="C16" s="6" t="n">
        <v>665400</v>
      </c>
    </row>
    <row r="17" spans="1:3">
      <c r="A17" s="4" t="s">
        <v>451</v>
      </c>
    </row>
    <row r="18" spans="1:3">
      <c r="A18" s="4" t="s">
        <v>143</v>
      </c>
      <c r="B18" s="5" t="n">
        <v>12431</v>
      </c>
    </row>
    <row r="19" spans="1:3">
      <c r="A19" s="4" t="s">
        <v>446</v>
      </c>
      <c r="B19" s="4" t="s">
        <v>41</v>
      </c>
    </row>
    <row r="20" spans="1:3">
      <c r="A20" s="4" t="s">
        <v>447</v>
      </c>
      <c r="B20" s="6" t="n">
        <v>12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2</v>
      </c>
      <c r="B1" s="2" t="s">
        <v>1</v>
      </c>
    </row>
    <row r="2" spans="1:4">
      <c r="B2" s="2" t="s">
        <v>2</v>
      </c>
      <c r="C2" s="2" t="s">
        <v>32</v>
      </c>
      <c r="D2" s="2" t="s">
        <v>453</v>
      </c>
    </row>
    <row r="3" spans="1:4">
      <c r="A3" s="3" t="s">
        <v>454</v>
      </c>
    </row>
    <row r="4" spans="1:4">
      <c r="A4" s="4" t="s">
        <v>455</v>
      </c>
      <c r="B4" s="6" t="n">
        <v>14463040</v>
      </c>
      <c r="C4" s="6" t="n">
        <v>12667231</v>
      </c>
      <c r="D4" s="6" t="n">
        <v>4337475</v>
      </c>
    </row>
    <row r="5" spans="1:4">
      <c r="A5" s="4" t="s">
        <v>456</v>
      </c>
      <c r="B5" s="5" t="n">
        <v>506836</v>
      </c>
      <c r="C5" s="5" t="n">
        <v>8634622</v>
      </c>
    </row>
    <row r="6" spans="1:4">
      <c r="A6" s="4" t="s">
        <v>457</v>
      </c>
      <c r="B6" s="5" t="n">
        <v>1960809</v>
      </c>
      <c r="C6" s="5" t="n">
        <v>769295</v>
      </c>
    </row>
    <row r="7" spans="1:4">
      <c r="A7" s="4" t="s">
        <v>458</v>
      </c>
      <c r="B7" s="5" t="n">
        <v>-671836</v>
      </c>
      <c r="C7" s="5" t="n">
        <v>-1074161</v>
      </c>
    </row>
    <row r="8" spans="1:4">
      <c r="A8" s="4" t="s">
        <v>459</v>
      </c>
      <c r="B8" s="5" t="n">
        <v>-4766420</v>
      </c>
      <c r="C8" s="5" t="n">
        <v>-4105910</v>
      </c>
      <c r="D8" s="5" t="n">
        <v>-3139765</v>
      </c>
    </row>
    <row r="9" spans="1:4">
      <c r="A9" s="4" t="s">
        <v>460</v>
      </c>
      <c r="B9" s="4" t="s">
        <v>41</v>
      </c>
      <c r="C9" s="5" t="n">
        <v>-1334555</v>
      </c>
    </row>
    <row r="10" spans="1:4">
      <c r="A10" s="4" t="s">
        <v>461</v>
      </c>
      <c r="B10" s="5" t="n">
        <v>-1196553</v>
      </c>
      <c r="C10" s="5" t="n">
        <v>-697956</v>
      </c>
    </row>
    <row r="11" spans="1:4">
      <c r="A11" s="4" t="s">
        <v>462</v>
      </c>
      <c r="B11" s="5" t="n">
        <v>536043</v>
      </c>
      <c r="C11" s="5" t="n">
        <v>1066366</v>
      </c>
    </row>
    <row r="12" spans="1:4">
      <c r="A12" s="4" t="s">
        <v>463</v>
      </c>
      <c r="B12" s="5" t="n">
        <v>9696620</v>
      </c>
      <c r="C12" s="5" t="n">
        <v>8561321</v>
      </c>
      <c r="D12" s="5" t="n">
        <v>1197710</v>
      </c>
    </row>
    <row r="13" spans="1:4">
      <c r="A13" s="4" t="s">
        <v>464</v>
      </c>
      <c r="B13" s="5" t="n">
        <v>506836</v>
      </c>
      <c r="C13" s="5" t="n">
        <v>7300067</v>
      </c>
    </row>
    <row r="14" spans="1:4">
      <c r="A14" s="4" t="s">
        <v>465</v>
      </c>
      <c r="B14" s="5" t="n">
        <v>764256</v>
      </c>
      <c r="C14" s="5" t="n">
        <v>71339</v>
      </c>
    </row>
    <row r="15" spans="1:4">
      <c r="A15" s="4" t="s">
        <v>466</v>
      </c>
      <c r="B15" s="5" t="n">
        <v>-135793</v>
      </c>
      <c r="C15" s="5" t="n">
        <v>-7795</v>
      </c>
    </row>
    <row r="16" spans="1:4">
      <c r="A16" s="4" t="s">
        <v>467</v>
      </c>
    </row>
    <row r="17" spans="1:4">
      <c r="A17" s="3" t="s">
        <v>454</v>
      </c>
    </row>
    <row r="18" spans="1:4">
      <c r="A18" s="4" t="s">
        <v>455</v>
      </c>
      <c r="B18" s="5" t="n">
        <v>5619563</v>
      </c>
      <c r="C18" s="5" t="n">
        <v>3799327</v>
      </c>
      <c r="D18" s="5" t="n">
        <v>2853603</v>
      </c>
    </row>
    <row r="19" spans="1:4">
      <c r="A19" s="4" t="s">
        <v>456</v>
      </c>
      <c r="B19" s="5" t="n">
        <v>506836</v>
      </c>
      <c r="C19" s="5" t="n">
        <v>1202435</v>
      </c>
    </row>
    <row r="20" spans="1:4">
      <c r="A20" s="4" t="s">
        <v>457</v>
      </c>
      <c r="B20" s="5" t="n">
        <v>1736566</v>
      </c>
      <c r="C20" s="5" t="n">
        <v>605204</v>
      </c>
    </row>
    <row r="21" spans="1:4">
      <c r="A21" s="4" t="s">
        <v>458</v>
      </c>
      <c r="B21" s="5" t="n">
        <v>-423166</v>
      </c>
      <c r="C21" s="5" t="n">
        <v>-861915</v>
      </c>
    </row>
    <row r="22" spans="1:4">
      <c r="A22" s="4" t="s">
        <v>468</v>
      </c>
    </row>
    <row r="23" spans="1:4">
      <c r="A23" s="3" t="s">
        <v>454</v>
      </c>
    </row>
    <row r="24" spans="1:4">
      <c r="A24" s="4" t="s">
        <v>455</v>
      </c>
      <c r="B24" s="5" t="n">
        <v>590359</v>
      </c>
      <c r="C24" s="5" t="n">
        <v>721151</v>
      </c>
      <c r="D24" s="5" t="n">
        <v>787188</v>
      </c>
    </row>
    <row r="25" spans="1:4">
      <c r="A25" s="4" t="s">
        <v>456</v>
      </c>
      <c r="B25" s="4" t="s">
        <v>41</v>
      </c>
      <c r="C25" s="4" t="s">
        <v>41</v>
      </c>
    </row>
    <row r="26" spans="1:4">
      <c r="A26" s="4" t="s">
        <v>457</v>
      </c>
      <c r="B26" s="4" t="s">
        <v>41</v>
      </c>
      <c r="C26" s="5" t="n">
        <v>22766</v>
      </c>
    </row>
    <row r="27" spans="1:4">
      <c r="A27" s="4" t="s">
        <v>458</v>
      </c>
      <c r="B27" s="5" t="n">
        <v>-130792</v>
      </c>
      <c r="C27" s="5" t="n">
        <v>-88803</v>
      </c>
    </row>
    <row r="28" spans="1:4">
      <c r="A28" s="4" t="s">
        <v>469</v>
      </c>
    </row>
    <row r="29" spans="1:4">
      <c r="A29" s="3" t="s">
        <v>454</v>
      </c>
    </row>
    <row r="30" spans="1:4">
      <c r="A30" s="4" t="s">
        <v>455</v>
      </c>
      <c r="B30" s="5" t="n">
        <v>1872089</v>
      </c>
      <c r="C30" s="5" t="n">
        <v>1692239</v>
      </c>
      <c r="D30" s="5" t="n">
        <v>504967</v>
      </c>
    </row>
    <row r="31" spans="1:4">
      <c r="A31" s="4" t="s">
        <v>456</v>
      </c>
      <c r="B31" s="4" t="s">
        <v>41</v>
      </c>
      <c r="C31" s="5" t="n">
        <v>1197839</v>
      </c>
    </row>
    <row r="32" spans="1:4">
      <c r="A32" s="4" t="s">
        <v>457</v>
      </c>
      <c r="B32" s="5" t="n">
        <v>179850</v>
      </c>
      <c r="C32" s="5" t="n">
        <v>112876</v>
      </c>
    </row>
    <row r="33" spans="1:4">
      <c r="A33" s="4" t="s">
        <v>458</v>
      </c>
      <c r="B33" s="4" t="s">
        <v>41</v>
      </c>
      <c r="C33" s="5" t="n">
        <v>-123443</v>
      </c>
    </row>
    <row r="34" spans="1:4">
      <c r="A34" s="4" t="s">
        <v>340</v>
      </c>
    </row>
    <row r="35" spans="1:4">
      <c r="A35" s="3" t="s">
        <v>454</v>
      </c>
    </row>
    <row r="36" spans="1:4">
      <c r="A36" s="4" t="s">
        <v>455</v>
      </c>
      <c r="B36" s="5" t="n">
        <v>5107190</v>
      </c>
      <c r="C36" s="5" t="n">
        <v>5148703</v>
      </c>
      <c r="D36" s="5" t="n">
        <v>85906</v>
      </c>
    </row>
    <row r="37" spans="1:4">
      <c r="A37" s="4" t="s">
        <v>456</v>
      </c>
      <c r="B37" s="4" t="s">
        <v>41</v>
      </c>
      <c r="C37" s="5" t="n">
        <v>5034348</v>
      </c>
    </row>
    <row r="38" spans="1:4">
      <c r="A38" s="4" t="s">
        <v>457</v>
      </c>
      <c r="B38" s="5" t="n">
        <v>44393</v>
      </c>
      <c r="C38" s="5" t="n">
        <v>28449</v>
      </c>
    </row>
    <row r="39" spans="1:4">
      <c r="A39" s="4" t="s">
        <v>458</v>
      </c>
      <c r="B39" s="5" t="n">
        <v>-85906</v>
      </c>
      <c r="C39" s="4" t="s">
        <v>41</v>
      </c>
    </row>
    <row r="40" spans="1:4">
      <c r="A40" s="4" t="s">
        <v>470</v>
      </c>
    </row>
    <row r="41" spans="1:4">
      <c r="A41" s="3" t="s">
        <v>454</v>
      </c>
    </row>
    <row r="42" spans="1:4">
      <c r="A42" s="4" t="s">
        <v>455</v>
      </c>
      <c r="B42" s="5" t="n">
        <v>1200000</v>
      </c>
      <c r="C42" s="5" t="n">
        <v>1209500</v>
      </c>
      <c r="D42" s="5" t="n">
        <v>9500</v>
      </c>
    </row>
    <row r="43" spans="1:4">
      <c r="A43" s="4" t="s">
        <v>456</v>
      </c>
      <c r="B43" s="4" t="s">
        <v>41</v>
      </c>
      <c r="C43" s="5" t="n">
        <v>1200000</v>
      </c>
    </row>
    <row r="44" spans="1:4">
      <c r="A44" s="4" t="s">
        <v>457</v>
      </c>
      <c r="B44" s="4" t="s">
        <v>41</v>
      </c>
      <c r="C44" s="4" t="s">
        <v>41</v>
      </c>
    </row>
    <row r="45" spans="1:4">
      <c r="A45" s="4" t="s">
        <v>458</v>
      </c>
      <c r="B45" s="5" t="n">
        <v>-9500</v>
      </c>
      <c r="C45" s="4" t="s">
        <v>41</v>
      </c>
    </row>
    <row r="46" spans="1:4">
      <c r="A46" s="4" t="s">
        <v>471</v>
      </c>
    </row>
    <row r="47" spans="1:4">
      <c r="A47" s="3" t="s">
        <v>454</v>
      </c>
    </row>
    <row r="48" spans="1:4">
      <c r="A48" s="4" t="s">
        <v>455</v>
      </c>
      <c r="B48" s="5" t="n">
        <v>73839</v>
      </c>
      <c r="C48" s="5" t="n">
        <v>96311</v>
      </c>
      <c r="D48" s="6" t="n">
        <v>96311</v>
      </c>
    </row>
    <row r="49" spans="1:4">
      <c r="A49" s="4" t="s">
        <v>456</v>
      </c>
      <c r="B49" s="4" t="s">
        <v>41</v>
      </c>
      <c r="C49" s="4" t="s">
        <v>41</v>
      </c>
    </row>
    <row r="50" spans="1:4">
      <c r="A50" s="4" t="s">
        <v>457</v>
      </c>
      <c r="B50" s="4" t="s">
        <v>41</v>
      </c>
      <c r="C50" s="4" t="s">
        <v>41</v>
      </c>
    </row>
    <row r="51" spans="1:4">
      <c r="A51" s="4" t="s">
        <v>458</v>
      </c>
      <c r="B51" s="6" t="n">
        <v>-22472</v>
      </c>
      <c r="C51" s="4" t="s">
        <v>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472</v>
      </c>
      <c r="B1" s="2" t="s">
        <v>473</v>
      </c>
      <c r="C1" s="2" t="s">
        <v>1</v>
      </c>
    </row>
    <row r="2" spans="1:5">
      <c r="B2" s="2" t="s">
        <v>2</v>
      </c>
      <c r="C2" s="2" t="s">
        <v>2</v>
      </c>
      <c r="D2" s="2" t="s">
        <v>32</v>
      </c>
      <c r="E2" s="2" t="s">
        <v>453</v>
      </c>
    </row>
    <row r="3" spans="1:5">
      <c r="A3" s="4" t="s">
        <v>251</v>
      </c>
      <c r="B3" s="6" t="n">
        <v>13355591</v>
      </c>
      <c r="C3" s="6" t="n">
        <v>13355591</v>
      </c>
      <c r="D3" s="6" t="n">
        <v>13355591</v>
      </c>
      <c r="E3" s="6" t="n">
        <v>12956868</v>
      </c>
    </row>
    <row r="4" spans="1:5">
      <c r="A4" s="4" t="s">
        <v>474</v>
      </c>
      <c r="B4" s="5" t="n">
        <v>-7559063</v>
      </c>
      <c r="C4" s="5" t="n">
        <v>-7559063</v>
      </c>
      <c r="D4" s="4" t="s">
        <v>41</v>
      </c>
      <c r="E4" s="4" t="s">
        <v>41</v>
      </c>
    </row>
    <row r="5" spans="1:5">
      <c r="A5" s="4" t="s">
        <v>475</v>
      </c>
      <c r="B5" s="5" t="n">
        <v>5796528</v>
      </c>
      <c r="C5" s="5" t="n">
        <v>5796528</v>
      </c>
      <c r="D5" s="5" t="n">
        <v>13355591</v>
      </c>
      <c r="E5" s="5" t="n">
        <v>12956868</v>
      </c>
    </row>
    <row r="6" spans="1:5">
      <c r="A6" s="4" t="s">
        <v>476</v>
      </c>
      <c r="C6" s="4" t="s">
        <v>41</v>
      </c>
      <c r="D6" s="5" t="n">
        <v>398723</v>
      </c>
    </row>
    <row r="7" spans="1:5">
      <c r="A7" s="4" t="s">
        <v>477</v>
      </c>
      <c r="C7" s="5" t="n">
        <v>-7559063</v>
      </c>
      <c r="D7" s="4" t="s">
        <v>41</v>
      </c>
    </row>
    <row r="8" spans="1:5">
      <c r="A8" s="4" t="s">
        <v>478</v>
      </c>
    </row>
    <row r="9" spans="1:5">
      <c r="A9" s="4" t="s">
        <v>251</v>
      </c>
      <c r="B9" s="5" t="n">
        <v>5765284</v>
      </c>
      <c r="C9" s="5" t="n">
        <v>5765284</v>
      </c>
      <c r="D9" s="5" t="n">
        <v>5765284</v>
      </c>
      <c r="E9" s="5" t="n">
        <v>4955140</v>
      </c>
    </row>
    <row r="10" spans="1:5">
      <c r="A10" s="4" t="s">
        <v>474</v>
      </c>
      <c r="B10" s="4" t="s">
        <v>41</v>
      </c>
      <c r="C10" s="4" t="s">
        <v>41</v>
      </c>
      <c r="D10" s="4" t="s">
        <v>41</v>
      </c>
      <c r="E10" s="4" t="s">
        <v>41</v>
      </c>
    </row>
    <row r="11" spans="1:5">
      <c r="A11" s="4" t="s">
        <v>475</v>
      </c>
      <c r="B11" s="5" t="n">
        <v>5765284</v>
      </c>
      <c r="C11" s="5" t="n">
        <v>5765284</v>
      </c>
      <c r="D11" s="5" t="n">
        <v>5765284</v>
      </c>
      <c r="E11" s="5" t="n">
        <v>4955140</v>
      </c>
    </row>
    <row r="12" spans="1:5">
      <c r="A12" s="4" t="s">
        <v>476</v>
      </c>
      <c r="C12" s="4" t="s">
        <v>41</v>
      </c>
      <c r="D12" s="5" t="n">
        <v>810144</v>
      </c>
    </row>
    <row r="13" spans="1:5">
      <c r="A13" s="4" t="s">
        <v>477</v>
      </c>
      <c r="C13" s="4" t="s">
        <v>41</v>
      </c>
      <c r="D13" s="4" t="s">
        <v>41</v>
      </c>
    </row>
    <row r="14" spans="1:5">
      <c r="A14" s="4" t="s">
        <v>479</v>
      </c>
    </row>
    <row r="15" spans="1:5">
      <c r="A15" s="4" t="s">
        <v>251</v>
      </c>
      <c r="B15" s="5" t="n">
        <v>31244</v>
      </c>
      <c r="C15" s="5" t="n">
        <v>31244</v>
      </c>
      <c r="D15" s="5" t="n">
        <v>31244</v>
      </c>
      <c r="E15" s="4" t="s">
        <v>41</v>
      </c>
    </row>
    <row r="16" spans="1:5">
      <c r="A16" s="4" t="s">
        <v>474</v>
      </c>
      <c r="B16" s="4" t="s">
        <v>41</v>
      </c>
      <c r="C16" s="4" t="s">
        <v>41</v>
      </c>
      <c r="D16" s="4" t="s">
        <v>41</v>
      </c>
      <c r="E16" s="4" t="s">
        <v>41</v>
      </c>
    </row>
    <row r="17" spans="1:5">
      <c r="A17" s="4" t="s">
        <v>475</v>
      </c>
      <c r="B17" s="5" t="n">
        <v>31244</v>
      </c>
      <c r="C17" s="5" t="n">
        <v>31244</v>
      </c>
      <c r="D17" s="5" t="n">
        <v>31244</v>
      </c>
      <c r="E17" s="4" t="s">
        <v>41</v>
      </c>
    </row>
    <row r="18" spans="1:5">
      <c r="A18" s="4" t="s">
        <v>476</v>
      </c>
      <c r="C18" s="4" t="s">
        <v>41</v>
      </c>
      <c r="D18" s="5" t="n">
        <v>31244</v>
      </c>
    </row>
    <row r="19" spans="1:5">
      <c r="A19" s="4" t="s">
        <v>477</v>
      </c>
      <c r="C19" s="4" t="s">
        <v>41</v>
      </c>
      <c r="D19" s="4" t="s">
        <v>41</v>
      </c>
    </row>
    <row r="20" spans="1:5">
      <c r="A20" s="4" t="s">
        <v>480</v>
      </c>
    </row>
    <row r="21" spans="1:5">
      <c r="A21" s="4" t="s">
        <v>251</v>
      </c>
      <c r="B21" s="5" t="n">
        <v>7559063</v>
      </c>
      <c r="C21" s="5" t="n">
        <v>7559063</v>
      </c>
      <c r="D21" s="5" t="n">
        <v>7559063</v>
      </c>
      <c r="E21" s="5" t="n">
        <v>8001728</v>
      </c>
    </row>
    <row r="22" spans="1:5">
      <c r="A22" s="4" t="s">
        <v>474</v>
      </c>
      <c r="B22" s="5" t="n">
        <v>-7559063</v>
      </c>
      <c r="C22" s="5" t="n">
        <v>-7559063</v>
      </c>
      <c r="D22" s="4" t="s">
        <v>41</v>
      </c>
      <c r="E22" s="4" t="s">
        <v>41</v>
      </c>
    </row>
    <row r="23" spans="1:5">
      <c r="A23" s="4" t="s">
        <v>475</v>
      </c>
      <c r="B23" s="4" t="s">
        <v>41</v>
      </c>
      <c r="C23" s="4" t="s">
        <v>41</v>
      </c>
      <c r="D23" s="5" t="n">
        <v>7559063</v>
      </c>
      <c r="E23" s="6" t="n">
        <v>8001728</v>
      </c>
    </row>
    <row r="24" spans="1:5">
      <c r="A24" s="4" t="s">
        <v>476</v>
      </c>
      <c r="C24" s="4" t="s">
        <v>41</v>
      </c>
      <c r="D24" s="5" t="n">
        <v>-442665</v>
      </c>
    </row>
    <row r="25" spans="1:5">
      <c r="A25" s="4" t="s">
        <v>477</v>
      </c>
      <c r="B25" s="6" t="n">
        <v>-7559063</v>
      </c>
      <c r="C25" s="6" t="n">
        <v>-7559063</v>
      </c>
      <c r="D25" s="4" t="s">
        <v>4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1</v>
      </c>
      <c r="B1" s="2" t="s">
        <v>1</v>
      </c>
    </row>
    <row r="2" spans="1:4">
      <c r="B2" s="2" t="s">
        <v>2</v>
      </c>
      <c r="C2" s="2" t="s">
        <v>32</v>
      </c>
      <c r="D2" s="2" t="s">
        <v>453</v>
      </c>
    </row>
    <row r="3" spans="1:4">
      <c r="A3" s="3" t="s">
        <v>482</v>
      </c>
    </row>
    <row r="4" spans="1:4">
      <c r="A4" s="4" t="s">
        <v>483</v>
      </c>
      <c r="B4" s="6" t="n">
        <v>9041517</v>
      </c>
      <c r="C4" s="6" t="n">
        <v>11527024</v>
      </c>
      <c r="D4" s="6" t="n">
        <v>11527024</v>
      </c>
    </row>
    <row r="5" spans="1:4">
      <c r="A5" s="4" t="s">
        <v>484</v>
      </c>
      <c r="B5" s="5" t="n">
        <v>81405</v>
      </c>
      <c r="C5" s="5" t="n">
        <v>1375000</v>
      </c>
    </row>
    <row r="6" spans="1:4">
      <c r="A6" s="4" t="s">
        <v>485</v>
      </c>
      <c r="B6" s="4" t="s">
        <v>41</v>
      </c>
      <c r="C6" s="5" t="n">
        <v>-105480</v>
      </c>
    </row>
    <row r="7" spans="1:4">
      <c r="A7" s="4" t="s">
        <v>217</v>
      </c>
      <c r="B7" s="5" t="n">
        <v>81405</v>
      </c>
      <c r="C7" s="5" t="n">
        <v>1269520</v>
      </c>
    </row>
    <row r="8" spans="1:4">
      <c r="A8" s="4" t="s">
        <v>486</v>
      </c>
      <c r="B8" s="5" t="n">
        <v>-563076</v>
      </c>
      <c r="C8" s="5" t="n">
        <v>499697</v>
      </c>
    </row>
    <row r="9" spans="1:4">
      <c r="A9" s="4" t="s">
        <v>487</v>
      </c>
      <c r="B9" s="5" t="n">
        <v>-563076</v>
      </c>
      <c r="C9" s="5" t="n">
        <v>-499697</v>
      </c>
    </row>
    <row r="10" spans="1:4">
      <c r="A10" s="4" t="s">
        <v>488</v>
      </c>
      <c r="B10" s="5" t="n">
        <v>-2566912</v>
      </c>
    </row>
    <row r="11" spans="1:4">
      <c r="A11" s="4" t="s">
        <v>489</v>
      </c>
      <c r="B11" s="5" t="n">
        <v>2566912</v>
      </c>
    </row>
    <row r="12" spans="1:4">
      <c r="A12" s="4" t="s">
        <v>490</v>
      </c>
      <c r="B12" s="5" t="n">
        <v>-4286864</v>
      </c>
      <c r="C12" s="5" t="n">
        <v>-6290700</v>
      </c>
      <c r="D12" s="5" t="n">
        <v>-5685523</v>
      </c>
    </row>
    <row r="13" spans="1:4">
      <c r="A13" s="4" t="s">
        <v>491</v>
      </c>
      <c r="B13" s="5" t="n">
        <v>4754653</v>
      </c>
      <c r="C13" s="5" t="n">
        <v>5236324</v>
      </c>
      <c r="D13" s="5" t="n">
        <v>4466501</v>
      </c>
    </row>
    <row r="14" spans="1:4">
      <c r="A14" s="4" t="s">
        <v>492</v>
      </c>
      <c r="B14" s="5" t="n">
        <v>2782292</v>
      </c>
      <c r="C14" s="5" t="n">
        <v>2782292</v>
      </c>
      <c r="D14" s="5" t="n">
        <v>2782292</v>
      </c>
    </row>
    <row r="15" spans="1:4">
      <c r="A15" s="4" t="s">
        <v>493</v>
      </c>
      <c r="B15" s="5" t="n">
        <v>7536945</v>
      </c>
      <c r="C15" s="5" t="n">
        <v>8018616</v>
      </c>
      <c r="D15" s="5" t="n">
        <v>7248793</v>
      </c>
    </row>
    <row r="16" spans="1:4">
      <c r="A16" s="4" t="s">
        <v>494</v>
      </c>
    </row>
    <row r="17" spans="1:4">
      <c r="A17" s="3" t="s">
        <v>482</v>
      </c>
    </row>
    <row r="18" spans="1:4">
      <c r="A18" s="4" t="s">
        <v>483</v>
      </c>
      <c r="B18" s="5" t="n">
        <v>3587405</v>
      </c>
      <c r="C18" s="5" t="n">
        <v>6072912</v>
      </c>
      <c r="D18" s="5" t="n">
        <v>4924912</v>
      </c>
    </row>
    <row r="19" spans="1:4">
      <c r="A19" s="4" t="s">
        <v>484</v>
      </c>
      <c r="B19" s="5" t="n">
        <v>81405</v>
      </c>
      <c r="C19" s="5" t="n">
        <v>1148000</v>
      </c>
    </row>
    <row r="20" spans="1:4">
      <c r="A20" s="4" t="s">
        <v>488</v>
      </c>
      <c r="B20" s="5" t="n">
        <v>-2566912</v>
      </c>
    </row>
    <row r="21" spans="1:4">
      <c r="A21" s="4" t="s">
        <v>495</v>
      </c>
    </row>
    <row r="22" spans="1:4">
      <c r="A22" s="3" t="s">
        <v>482</v>
      </c>
    </row>
    <row r="23" spans="1:4">
      <c r="A23" s="4" t="s">
        <v>483</v>
      </c>
      <c r="B23" s="5" t="n">
        <v>5227112</v>
      </c>
      <c r="C23" s="5" t="n">
        <v>5227112</v>
      </c>
      <c r="D23" s="6" t="n">
        <v>5227112</v>
      </c>
    </row>
    <row r="24" spans="1:4">
      <c r="A24" s="4" t="s">
        <v>484</v>
      </c>
      <c r="B24" s="4" t="s">
        <v>41</v>
      </c>
      <c r="C24" s="4" t="s">
        <v>41</v>
      </c>
    </row>
    <row r="25" spans="1:4">
      <c r="A25" s="4" t="s">
        <v>471</v>
      </c>
    </row>
    <row r="26" spans="1:4">
      <c r="A26" s="3" t="s">
        <v>482</v>
      </c>
    </row>
    <row r="27" spans="1:4">
      <c r="A27" s="4" t="s">
        <v>483</v>
      </c>
      <c r="B27" s="5" t="n">
        <v>227000</v>
      </c>
      <c r="C27" s="5" t="n">
        <v>227000</v>
      </c>
    </row>
    <row r="28" spans="1:4">
      <c r="A28" s="4" t="s">
        <v>484</v>
      </c>
      <c r="B28" s="4" t="s">
        <v>41</v>
      </c>
      <c r="C28" s="6" t="n">
        <v>22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6</v>
      </c>
      <c r="B1" s="2" t="s">
        <v>2</v>
      </c>
      <c r="C1" s="2" t="s">
        <v>32</v>
      </c>
      <c r="D1" s="2" t="s">
        <v>453</v>
      </c>
    </row>
    <row r="2" spans="1:4">
      <c r="A2" s="3" t="s">
        <v>194</v>
      </c>
    </row>
    <row r="3" spans="1:4">
      <c r="A3" s="5" t="n">
        <v>2017</v>
      </c>
      <c r="B3" s="6" t="n">
        <v>553993</v>
      </c>
    </row>
    <row r="4" spans="1:4">
      <c r="A4" s="5" t="n">
        <v>2018</v>
      </c>
      <c r="B4" s="5" t="n">
        <v>540619</v>
      </c>
    </row>
    <row r="5" spans="1:4">
      <c r="A5" s="5" t="n">
        <v>2019</v>
      </c>
      <c r="B5" s="5" t="n">
        <v>528581</v>
      </c>
    </row>
    <row r="6" spans="1:4">
      <c r="A6" s="5" t="n">
        <v>2020</v>
      </c>
      <c r="B6" s="5" t="n">
        <v>511014</v>
      </c>
    </row>
    <row r="7" spans="1:4">
      <c r="A7" s="5" t="n">
        <v>2021</v>
      </c>
      <c r="B7" s="5" t="n">
        <v>487797</v>
      </c>
    </row>
    <row r="8" spans="1:4">
      <c r="A8" s="4" t="s">
        <v>497</v>
      </c>
      <c r="B8" s="5" t="n">
        <v>2132649</v>
      </c>
    </row>
    <row r="9" spans="1:4">
      <c r="A9" s="4" t="s">
        <v>498</v>
      </c>
      <c r="B9" s="6" t="n">
        <v>4754653</v>
      </c>
      <c r="C9" s="6" t="n">
        <v>5236324</v>
      </c>
      <c r="D9" s="6" t="n">
        <v>4466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99</v>
      </c>
      <c r="B1" s="2" t="s">
        <v>473</v>
      </c>
      <c r="C1" s="2" t="s">
        <v>1</v>
      </c>
    </row>
    <row r="2" spans="1:4">
      <c r="B2" s="2" t="s">
        <v>2</v>
      </c>
      <c r="C2" s="2" t="s">
        <v>2</v>
      </c>
      <c r="D2" s="2" t="s">
        <v>32</v>
      </c>
    </row>
    <row r="3" spans="1:4">
      <c r="A3" s="4" t="s">
        <v>477</v>
      </c>
      <c r="C3" s="6" t="n">
        <v>-7559063</v>
      </c>
      <c r="D3" s="4" t="s">
        <v>41</v>
      </c>
    </row>
    <row r="4" spans="1:4">
      <c r="A4" s="4" t="s">
        <v>480</v>
      </c>
    </row>
    <row r="5" spans="1:4">
      <c r="A5" s="4" t="s">
        <v>477</v>
      </c>
      <c r="B5" s="6" t="n">
        <v>-7559063</v>
      </c>
      <c r="C5" s="6" t="n">
        <v>-7559063</v>
      </c>
      <c r="D5" s="4" t="s">
        <v>4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00</v>
      </c>
      <c r="B1" s="2" t="s">
        <v>1</v>
      </c>
    </row>
    <row r="2" spans="1:2">
      <c r="B2" s="2" t="s">
        <v>501</v>
      </c>
    </row>
    <row r="3" spans="1:2">
      <c r="A3" s="3" t="s">
        <v>502</v>
      </c>
    </row>
    <row r="4" spans="1:2">
      <c r="A4" s="4" t="s">
        <v>503</v>
      </c>
      <c r="B4" s="4" t="s">
        <v>504</v>
      </c>
    </row>
    <row r="5" spans="1:2">
      <c r="A5" s="4" t="s">
        <v>505</v>
      </c>
      <c r="B5" s="6" t="n">
        <v>4000000</v>
      </c>
    </row>
    <row r="6" spans="1:2">
      <c r="A6" s="4" t="s">
        <v>363</v>
      </c>
      <c r="B6" s="5" t="n">
        <v>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6</v>
      </c>
      <c r="B1" s="2" t="s">
        <v>2</v>
      </c>
      <c r="C1" s="2" t="s">
        <v>32</v>
      </c>
    </row>
    <row r="2" spans="1:3">
      <c r="A2" s="3" t="s">
        <v>199</v>
      </c>
    </row>
    <row r="3" spans="1:3">
      <c r="A3" s="4" t="s">
        <v>507</v>
      </c>
      <c r="B3" s="6" t="n">
        <v>264174</v>
      </c>
      <c r="C3" s="6" t="n">
        <v>285452</v>
      </c>
    </row>
    <row r="4" spans="1:3">
      <c r="A4" s="4" t="s">
        <v>508</v>
      </c>
      <c r="B4" s="5" t="n">
        <v>62500</v>
      </c>
      <c r="C4" s="5" t="n">
        <v>264000</v>
      </c>
    </row>
    <row r="5" spans="1:3">
      <c r="A5" s="4" t="s">
        <v>509</v>
      </c>
      <c r="B5" s="5" t="n">
        <v>907362</v>
      </c>
      <c r="C5" s="5" t="n">
        <v>1127470</v>
      </c>
    </row>
    <row r="6" spans="1:3">
      <c r="A6" s="4" t="s">
        <v>60</v>
      </c>
      <c r="B6" s="5" t="n">
        <v>193322</v>
      </c>
      <c r="C6" s="5" t="n">
        <v>119416</v>
      </c>
    </row>
    <row r="7" spans="1:3">
      <c r="A7" s="4" t="s">
        <v>116</v>
      </c>
      <c r="B7" s="6" t="n">
        <v>1427358</v>
      </c>
      <c r="C7" s="6" t="n">
        <v>1796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127</v>
      </c>
      <c r="B4" s="6" t="n">
        <v>1478708</v>
      </c>
      <c r="C4" s="6" t="n">
        <v>3537436</v>
      </c>
    </row>
    <row r="5" spans="1:3">
      <c r="A5" s="3" t="s">
        <v>138</v>
      </c>
    </row>
    <row r="6" spans="1:3">
      <c r="A6" s="4" t="s">
        <v>97</v>
      </c>
      <c r="B6" s="5" t="n">
        <v>1196553</v>
      </c>
      <c r="C6" s="5" t="n">
        <v>697956</v>
      </c>
    </row>
    <row r="7" spans="1:3">
      <c r="A7" s="4" t="s">
        <v>98</v>
      </c>
      <c r="B7" s="5" t="n">
        <v>563076</v>
      </c>
      <c r="C7" s="5" t="n">
        <v>499697</v>
      </c>
    </row>
    <row r="8" spans="1:3">
      <c r="A8" s="4" t="s">
        <v>128</v>
      </c>
      <c r="B8" s="5" t="n">
        <v>63645</v>
      </c>
      <c r="C8" s="5" t="n">
        <v>107249</v>
      </c>
    </row>
    <row r="9" spans="1:3">
      <c r="A9" s="4" t="s">
        <v>59</v>
      </c>
      <c r="B9" s="5" t="n">
        <v>-2120000</v>
      </c>
      <c r="C9" s="5" t="n">
        <v>611000</v>
      </c>
    </row>
    <row r="10" spans="1:3">
      <c r="A10" s="4" t="s">
        <v>139</v>
      </c>
      <c r="B10" s="5" t="n">
        <v>26443</v>
      </c>
      <c r="C10" s="5" t="n">
        <v>447790</v>
      </c>
    </row>
    <row r="11" spans="1:3">
      <c r="A11" s="4" t="s">
        <v>140</v>
      </c>
      <c r="B11" s="5" t="n">
        <v>7559063</v>
      </c>
      <c r="C11" s="4" t="s">
        <v>41</v>
      </c>
    </row>
    <row r="12" spans="1:3">
      <c r="A12" s="3" t="s">
        <v>141</v>
      </c>
    </row>
    <row r="13" spans="1:3">
      <c r="A13" s="4" t="s">
        <v>142</v>
      </c>
      <c r="B13" s="5" t="n">
        <v>446162</v>
      </c>
      <c r="C13" s="5" t="n">
        <v>446828</v>
      </c>
    </row>
    <row r="14" spans="1:3">
      <c r="A14" s="4" t="s">
        <v>143</v>
      </c>
      <c r="B14" s="5" t="n">
        <v>246325</v>
      </c>
      <c r="C14" s="5" t="n">
        <v>-300699</v>
      </c>
    </row>
    <row r="15" spans="1:3">
      <c r="A15" s="4" t="s">
        <v>37</v>
      </c>
      <c r="B15" s="5" t="n">
        <v>-1477610</v>
      </c>
      <c r="C15" s="5" t="n">
        <v>-1679584</v>
      </c>
    </row>
    <row r="16" spans="1:3">
      <c r="A16" s="4" t="s">
        <v>144</v>
      </c>
      <c r="B16" s="5" t="n">
        <v>-1392204</v>
      </c>
      <c r="C16" s="5" t="n">
        <v>-785181</v>
      </c>
    </row>
    <row r="17" spans="1:3">
      <c r="A17" s="4" t="s">
        <v>48</v>
      </c>
      <c r="B17" s="5" t="n">
        <v>3735375</v>
      </c>
      <c r="C17" s="5" t="n">
        <v>1446960</v>
      </c>
    </row>
    <row r="18" spans="1:3">
      <c r="A18" s="4" t="s">
        <v>145</v>
      </c>
      <c r="B18" s="5" t="n">
        <v>-532205</v>
      </c>
      <c r="C18" s="5" t="n">
        <v>420793</v>
      </c>
    </row>
    <row r="19" spans="1:3">
      <c r="A19" s="4" t="s">
        <v>146</v>
      </c>
      <c r="B19" s="5" t="n">
        <v>62677</v>
      </c>
      <c r="C19" s="5" t="n">
        <v>-34111</v>
      </c>
    </row>
    <row r="20" spans="1:3">
      <c r="A20" s="4" t="s">
        <v>147</v>
      </c>
      <c r="B20" s="5" t="n">
        <v>9856008</v>
      </c>
      <c r="C20" s="5" t="n">
        <v>5416134</v>
      </c>
    </row>
    <row r="21" spans="1:3">
      <c r="A21" s="3" t="s">
        <v>148</v>
      </c>
    </row>
    <row r="22" spans="1:3">
      <c r="A22" s="4" t="s">
        <v>149</v>
      </c>
      <c r="B22" s="5" t="n">
        <v>-1960809</v>
      </c>
      <c r="C22" s="5" t="n">
        <v>-766625</v>
      </c>
    </row>
    <row r="23" spans="1:3">
      <c r="A23" s="4" t="s">
        <v>150</v>
      </c>
      <c r="B23" s="5" t="n">
        <v>-588241</v>
      </c>
      <c r="C23" s="5" t="n">
        <v>-2698500</v>
      </c>
    </row>
    <row r="24" spans="1:3">
      <c r="A24" s="4" t="s">
        <v>151</v>
      </c>
      <c r="B24" s="4" t="s">
        <v>41</v>
      </c>
      <c r="C24" s="5" t="n">
        <v>2470930</v>
      </c>
    </row>
    <row r="25" spans="1:3">
      <c r="A25" s="4" t="s">
        <v>152</v>
      </c>
      <c r="B25" s="5" t="n">
        <v>-2920112</v>
      </c>
      <c r="C25" s="4" t="s">
        <v>41</v>
      </c>
    </row>
    <row r="26" spans="1:3">
      <c r="A26" s="4" t="s">
        <v>153</v>
      </c>
      <c r="B26" s="5" t="n">
        <v>109350</v>
      </c>
      <c r="C26" s="4" t="s">
        <v>41</v>
      </c>
    </row>
    <row r="27" spans="1:3">
      <c r="A27" s="4" t="s">
        <v>154</v>
      </c>
      <c r="B27" s="5" t="n">
        <v>-5359812</v>
      </c>
      <c r="C27" s="5" t="n">
        <v>-994195</v>
      </c>
    </row>
    <row r="28" spans="1:3">
      <c r="A28" s="3" t="s">
        <v>155</v>
      </c>
    </row>
    <row r="29" spans="1:3">
      <c r="A29" s="4" t="s">
        <v>156</v>
      </c>
      <c r="B29" s="5" t="n">
        <v>-28190</v>
      </c>
      <c r="C29" s="5" t="n">
        <v>-120000</v>
      </c>
    </row>
    <row r="30" spans="1:3">
      <c r="A30" s="4" t="s">
        <v>157</v>
      </c>
      <c r="B30" s="5" t="n">
        <v>998426</v>
      </c>
      <c r="C30" s="4" t="s">
        <v>41</v>
      </c>
    </row>
    <row r="31" spans="1:3">
      <c r="A31" s="4" t="s">
        <v>158</v>
      </c>
      <c r="B31" s="5" t="n">
        <v>3818301</v>
      </c>
      <c r="C31" s="4" t="s">
        <v>41</v>
      </c>
    </row>
    <row r="32" spans="1:3">
      <c r="A32" s="4" t="s">
        <v>159</v>
      </c>
      <c r="B32" s="5" t="n">
        <v>-2351642</v>
      </c>
      <c r="C32" s="5" t="n">
        <v>-666670</v>
      </c>
    </row>
    <row r="33" spans="1:3">
      <c r="A33" s="4" t="s">
        <v>160</v>
      </c>
      <c r="B33" s="5" t="n">
        <v>185318</v>
      </c>
      <c r="C33" s="4" t="s">
        <v>41</v>
      </c>
    </row>
    <row r="34" spans="1:3">
      <c r="A34" s="4" t="s">
        <v>161</v>
      </c>
      <c r="B34" s="5" t="n">
        <v>-93743</v>
      </c>
      <c r="C34" s="5" t="n">
        <v>-60950</v>
      </c>
    </row>
    <row r="35" spans="1:3">
      <c r="A35" s="4" t="s">
        <v>162</v>
      </c>
      <c r="B35" s="5" t="n">
        <v>-712360</v>
      </c>
      <c r="C35" s="4" t="s">
        <v>41</v>
      </c>
    </row>
    <row r="36" spans="1:3">
      <c r="A36" s="4" t="s">
        <v>163</v>
      </c>
      <c r="B36" s="5" t="n">
        <v>1816110</v>
      </c>
      <c r="C36" s="5" t="n">
        <v>-847620</v>
      </c>
    </row>
    <row r="37" spans="1:3">
      <c r="A37" s="4" t="s">
        <v>164</v>
      </c>
      <c r="B37" s="5" t="n">
        <v>6312306</v>
      </c>
      <c r="C37" s="5" t="n">
        <v>3574319</v>
      </c>
    </row>
    <row r="38" spans="1:3">
      <c r="A38" s="3" t="s">
        <v>165</v>
      </c>
    </row>
    <row r="39" spans="1:3">
      <c r="A39" s="4" t="s">
        <v>166</v>
      </c>
      <c r="B39" s="5" t="n">
        <v>7847669</v>
      </c>
      <c r="C39" s="5" t="n">
        <v>4273350</v>
      </c>
    </row>
    <row r="40" spans="1:3">
      <c r="A40" s="4" t="s">
        <v>167</v>
      </c>
      <c r="B40" s="5" t="n">
        <v>14159975</v>
      </c>
      <c r="C40" s="5" t="n">
        <v>7847669</v>
      </c>
    </row>
    <row r="41" spans="1:3">
      <c r="A41" s="3" t="s">
        <v>168</v>
      </c>
    </row>
    <row r="42" spans="1:3">
      <c r="A42" s="4" t="s">
        <v>169</v>
      </c>
      <c r="B42" s="5" t="n">
        <v>3845718</v>
      </c>
      <c r="C42" s="5" t="n">
        <v>2046817</v>
      </c>
    </row>
    <row r="43" spans="1:3">
      <c r="A43" s="4" t="s">
        <v>170</v>
      </c>
      <c r="B43" s="5" t="n">
        <v>615094</v>
      </c>
      <c r="C43" s="5" t="n">
        <v>549361</v>
      </c>
    </row>
    <row r="44" spans="1:3">
      <c r="A44" s="3" t="s">
        <v>171</v>
      </c>
    </row>
    <row r="45" spans="1:3">
      <c r="A45" s="4" t="s">
        <v>172</v>
      </c>
      <c r="B45" s="4" t="s">
        <v>41</v>
      </c>
      <c r="C45" s="5" t="n">
        <v>6123398</v>
      </c>
    </row>
    <row r="46" spans="1:3">
      <c r="A46" s="4" t="s">
        <v>173</v>
      </c>
      <c r="B46" s="4" t="s">
        <v>41</v>
      </c>
      <c r="C46" s="5" t="n">
        <v>50000</v>
      </c>
    </row>
    <row r="47" spans="1:3">
      <c r="A47" s="4" t="s">
        <v>174</v>
      </c>
      <c r="B47" s="5" t="n">
        <v>3021699</v>
      </c>
      <c r="C47" s="4" t="s">
        <v>41</v>
      </c>
    </row>
    <row r="48" spans="1:3">
      <c r="A48" s="4" t="s">
        <v>175</v>
      </c>
      <c r="B48" s="6" t="n">
        <v>60000</v>
      </c>
      <c r="C48"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510</v>
      </c>
      <c r="B1" s="2" t="s">
        <v>393</v>
      </c>
    </row>
    <row r="2" spans="1:2">
      <c r="A2" s="3" t="s">
        <v>202</v>
      </c>
    </row>
    <row r="3" spans="1:2">
      <c r="A3" s="5" t="n">
        <v>2017</v>
      </c>
      <c r="B3" s="6" t="n">
        <v>5792</v>
      </c>
    </row>
    <row r="4" spans="1:2">
      <c r="A4" s="5" t="n">
        <v>2018</v>
      </c>
      <c r="B4" s="5" t="n">
        <v>4805</v>
      </c>
    </row>
    <row r="5" spans="1:2">
      <c r="A5" s="5" t="n">
        <v>2019</v>
      </c>
      <c r="B5" s="5" t="n">
        <v>4015</v>
      </c>
    </row>
    <row r="6" spans="1:2">
      <c r="A6" s="5" t="n">
        <v>2020</v>
      </c>
      <c r="B6" s="5" t="n">
        <v>2094</v>
      </c>
    </row>
    <row r="7" spans="1:2">
      <c r="A7" s="5" t="n">
        <v>2021</v>
      </c>
      <c r="B7" s="5" t="n">
        <v>1422</v>
      </c>
    </row>
    <row r="8" spans="1:2">
      <c r="A8" s="4" t="s">
        <v>497</v>
      </c>
      <c r="B8" s="5" t="n">
        <v>219</v>
      </c>
    </row>
    <row r="9" spans="1:2">
      <c r="A9" s="4" t="s">
        <v>511</v>
      </c>
      <c r="B9" s="6" t="n">
        <v>18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12</v>
      </c>
      <c r="B1" s="2" t="s">
        <v>1</v>
      </c>
    </row>
    <row r="2" spans="1:3">
      <c r="B2" s="2" t="s">
        <v>2</v>
      </c>
      <c r="C2" s="2" t="s">
        <v>32</v>
      </c>
    </row>
    <row r="3" spans="1:3">
      <c r="A3" s="3" t="s">
        <v>202</v>
      </c>
    </row>
    <row r="4" spans="1:3">
      <c r="A4" s="4" t="s">
        <v>513</v>
      </c>
      <c r="B4" s="6" t="n">
        <v>6610000</v>
      </c>
      <c r="C4" s="6" t="n">
        <v>4490000</v>
      </c>
    </row>
    <row r="5" spans="1:3">
      <c r="A5" s="4" t="s">
        <v>514</v>
      </c>
      <c r="B5" s="4" t="s">
        <v>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6</v>
      </c>
      <c r="B1" s="2" t="s">
        <v>2</v>
      </c>
      <c r="C1" s="2" t="s">
        <v>32</v>
      </c>
    </row>
    <row r="2" spans="1:3">
      <c r="A2" s="3" t="s">
        <v>502</v>
      </c>
    </row>
    <row r="3" spans="1:3">
      <c r="A3" s="4" t="s">
        <v>116</v>
      </c>
      <c r="B3" s="6" t="n">
        <v>10461545</v>
      </c>
      <c r="C3" s="6" t="n">
        <v>7996460</v>
      </c>
    </row>
    <row r="4" spans="1:3">
      <c r="A4" s="4" t="s">
        <v>517</v>
      </c>
      <c r="B4" s="5" t="n">
        <v>-1780000</v>
      </c>
      <c r="C4" s="5" t="n">
        <v>-4900008</v>
      </c>
    </row>
    <row r="5" spans="1:3">
      <c r="A5" s="4" t="s">
        <v>518</v>
      </c>
      <c r="B5" s="5" t="n">
        <v>8681545</v>
      </c>
      <c r="C5" s="5" t="n">
        <v>3096452</v>
      </c>
    </row>
    <row r="6" spans="1:3">
      <c r="A6" s="4" t="s">
        <v>519</v>
      </c>
    </row>
    <row r="7" spans="1:3">
      <c r="A7" s="3" t="s">
        <v>502</v>
      </c>
    </row>
    <row r="8" spans="1:3">
      <c r="A8" s="4" t="s">
        <v>116</v>
      </c>
      <c r="B8" s="4" t="s">
        <v>41</v>
      </c>
      <c r="C8" s="5" t="n">
        <v>3000000</v>
      </c>
    </row>
    <row r="9" spans="1:3">
      <c r="A9" s="4" t="s">
        <v>520</v>
      </c>
    </row>
    <row r="10" spans="1:3">
      <c r="A10" s="3" t="s">
        <v>502</v>
      </c>
    </row>
    <row r="11" spans="1:3">
      <c r="A11" s="4" t="s">
        <v>116</v>
      </c>
      <c r="B11" s="5" t="n">
        <v>998426</v>
      </c>
      <c r="C11" s="4" t="s">
        <v>41</v>
      </c>
    </row>
    <row r="12" spans="1:3">
      <c r="A12" s="4" t="s">
        <v>521</v>
      </c>
    </row>
    <row r="13" spans="1:3">
      <c r="A13" s="3" t="s">
        <v>502</v>
      </c>
    </row>
    <row r="14" spans="1:3">
      <c r="A14" s="4" t="s">
        <v>116</v>
      </c>
      <c r="B14" s="4" t="s">
        <v>41</v>
      </c>
      <c r="C14" s="5" t="n">
        <v>1625000</v>
      </c>
    </row>
    <row r="15" spans="1:3">
      <c r="A15" s="4" t="s">
        <v>522</v>
      </c>
    </row>
    <row r="16" spans="1:3">
      <c r="A16" s="3" t="s">
        <v>502</v>
      </c>
    </row>
    <row r="17" spans="1:3">
      <c r="A17" s="4" t="s">
        <v>116</v>
      </c>
      <c r="B17" s="5" t="n">
        <v>3091667</v>
      </c>
      <c r="C17" s="4" t="s">
        <v>41</v>
      </c>
    </row>
    <row r="18" spans="1:3">
      <c r="A18" s="4" t="s">
        <v>523</v>
      </c>
    </row>
    <row r="19" spans="1:3">
      <c r="A19" s="3" t="s">
        <v>502</v>
      </c>
    </row>
    <row r="20" spans="1:3">
      <c r="A20" s="4" t="s">
        <v>116</v>
      </c>
      <c r="B20" s="5" t="n">
        <v>3400000</v>
      </c>
      <c r="C20" s="4" t="s">
        <v>41</v>
      </c>
    </row>
    <row r="21" spans="1:3">
      <c r="A21" s="4" t="s">
        <v>524</v>
      </c>
    </row>
    <row r="22" spans="1:3">
      <c r="A22" s="3" t="s">
        <v>502</v>
      </c>
    </row>
    <row r="23" spans="1:3">
      <c r="A23" s="4" t="s">
        <v>116</v>
      </c>
      <c r="B23" s="6" t="n">
        <v>2971452</v>
      </c>
      <c r="C23" s="4" t="s">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5</v>
      </c>
      <c r="B1" s="2" t="s">
        <v>2</v>
      </c>
      <c r="C1" s="2" t="s">
        <v>32</v>
      </c>
    </row>
    <row r="2" spans="1:3">
      <c r="A2" s="3" t="s">
        <v>205</v>
      </c>
    </row>
    <row r="3" spans="1:3">
      <c r="A3" s="5" t="n">
        <v>2017</v>
      </c>
      <c r="B3" s="6" t="n">
        <v>1780000</v>
      </c>
    </row>
    <row r="4" spans="1:3">
      <c r="A4" s="5" t="n">
        <v>2018</v>
      </c>
      <c r="B4" s="5" t="n">
        <v>2778434</v>
      </c>
    </row>
    <row r="5" spans="1:3">
      <c r="A5" s="5" t="n">
        <v>2019</v>
      </c>
      <c r="B5" s="5" t="n">
        <v>3551444</v>
      </c>
    </row>
    <row r="6" spans="1:3">
      <c r="A6" s="5" t="n">
        <v>2020</v>
      </c>
      <c r="B6" s="5" t="n">
        <v>1380000</v>
      </c>
    </row>
    <row r="7" spans="1:3">
      <c r="A7" s="5" t="n">
        <v>2021</v>
      </c>
      <c r="B7" s="5" t="n">
        <v>971667</v>
      </c>
    </row>
    <row r="8" spans="1:3">
      <c r="A8" s="4" t="s">
        <v>497</v>
      </c>
      <c r="B8" s="4" t="s">
        <v>41</v>
      </c>
    </row>
    <row r="9" spans="1:3">
      <c r="A9" s="4" t="s">
        <v>526</v>
      </c>
      <c r="B9" s="6" t="n">
        <v>10461545</v>
      </c>
      <c r="C9" s="6" t="n">
        <v>79964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4"/>
    <col customWidth="1" max="3" min="3" width="44"/>
    <col customWidth="1" max="4" min="4" width="80"/>
  </cols>
  <sheetData>
    <row r="1" spans="1:4">
      <c r="A1" s="1" t="s">
        <v>527</v>
      </c>
      <c r="B1" s="2" t="s">
        <v>528</v>
      </c>
      <c r="C1" s="2" t="s">
        <v>529</v>
      </c>
      <c r="D1" s="2" t="s">
        <v>2</v>
      </c>
    </row>
    <row r="2" spans="1:4">
      <c r="A2" s="4" t="s">
        <v>519</v>
      </c>
    </row>
    <row r="3" spans="1:4">
      <c r="A3" s="3" t="s">
        <v>502</v>
      </c>
    </row>
    <row r="4" spans="1:4">
      <c r="A4" s="4" t="s">
        <v>530</v>
      </c>
      <c r="D4" s="4" t="s">
        <v>531</v>
      </c>
    </row>
    <row r="5" spans="1:4">
      <c r="A5" s="4" t="s">
        <v>532</v>
      </c>
      <c r="D5" s="4" t="s">
        <v>533</v>
      </c>
    </row>
    <row r="6" spans="1:4">
      <c r="A6" s="4" t="s">
        <v>534</v>
      </c>
      <c r="D6" s="6" t="n">
        <v>3000000</v>
      </c>
    </row>
    <row r="7" spans="1:4">
      <c r="A7" s="4" t="s">
        <v>520</v>
      </c>
    </row>
    <row r="8" spans="1:4">
      <c r="A8" s="3" t="s">
        <v>502</v>
      </c>
    </row>
    <row r="9" spans="1:4">
      <c r="A9" s="4" t="s">
        <v>503</v>
      </c>
      <c r="D9" s="4" t="s">
        <v>535</v>
      </c>
    </row>
    <row r="10" spans="1:4">
      <c r="A10" s="4" t="s">
        <v>534</v>
      </c>
      <c r="D10" s="6" t="n">
        <v>3000000</v>
      </c>
    </row>
    <row r="11" spans="1:4">
      <c r="A11" s="4" t="s">
        <v>536</v>
      </c>
      <c r="D11" s="4" t="s">
        <v>537</v>
      </c>
    </row>
    <row r="12" spans="1:4">
      <c r="A12" s="4" t="s">
        <v>538</v>
      </c>
      <c r="D12" s="4" t="s">
        <v>539</v>
      </c>
    </row>
    <row r="13" spans="1:4">
      <c r="A13" s="4" t="s">
        <v>540</v>
      </c>
      <c r="C13" s="6" t="n">
        <v>3000000</v>
      </c>
    </row>
    <row r="14" spans="1:4">
      <c r="A14" s="4" t="s">
        <v>541</v>
      </c>
      <c r="C14" s="5" t="n">
        <v>500000</v>
      </c>
    </row>
    <row r="15" spans="1:4">
      <c r="A15" s="4" t="s">
        <v>542</v>
      </c>
      <c r="D15" s="6" t="n">
        <v>4510000</v>
      </c>
    </row>
    <row r="16" spans="1:4">
      <c r="A16" s="4" t="s">
        <v>543</v>
      </c>
    </row>
    <row r="17" spans="1:4">
      <c r="A17" s="3" t="s">
        <v>502</v>
      </c>
    </row>
    <row r="18" spans="1:4">
      <c r="A18" s="4" t="s">
        <v>534</v>
      </c>
      <c r="C18" s="6" t="n">
        <v>9000000</v>
      </c>
    </row>
    <row r="19" spans="1:4">
      <c r="A19" s="4" t="s">
        <v>544</v>
      </c>
      <c r="C19" s="4" t="s">
        <v>545</v>
      </c>
    </row>
    <row r="20" spans="1:4">
      <c r="A20" s="4" t="s">
        <v>546</v>
      </c>
      <c r="B20" s="6" t="n">
        <v>3400000</v>
      </c>
      <c r="C20" s="6" t="n">
        <v>3500000</v>
      </c>
    </row>
    <row r="21" spans="1:4">
      <c r="A21" s="4" t="s">
        <v>521</v>
      </c>
    </row>
    <row r="22" spans="1:4">
      <c r="A22" s="3" t="s">
        <v>502</v>
      </c>
    </row>
    <row r="23" spans="1:4">
      <c r="A23" s="4" t="s">
        <v>530</v>
      </c>
      <c r="D23" s="4" t="s">
        <v>531</v>
      </c>
    </row>
    <row r="24" spans="1:4">
      <c r="A24" s="4" t="s">
        <v>547</v>
      </c>
      <c r="D24" s="6" t="n">
        <v>375000</v>
      </c>
    </row>
    <row r="25" spans="1:4">
      <c r="A25" s="4" t="s">
        <v>536</v>
      </c>
      <c r="D25" s="4" t="s">
        <v>548</v>
      </c>
    </row>
    <row r="26" spans="1:4">
      <c r="A26" s="4" t="s">
        <v>522</v>
      </c>
    </row>
    <row r="27" spans="1:4">
      <c r="A27" s="3" t="s">
        <v>502</v>
      </c>
    </row>
    <row r="28" spans="1:4">
      <c r="A28" s="4" t="s">
        <v>503</v>
      </c>
      <c r="D28" s="4" t="s">
        <v>549</v>
      </c>
    </row>
    <row r="29" spans="1:4">
      <c r="A29" s="4" t="s">
        <v>547</v>
      </c>
      <c r="D29" s="6" t="n">
        <v>58333</v>
      </c>
    </row>
    <row r="30" spans="1:4">
      <c r="A30" s="4" t="s">
        <v>536</v>
      </c>
      <c r="D30" s="4" t="s">
        <v>550</v>
      </c>
    </row>
    <row r="31" spans="1:4">
      <c r="A31" s="4" t="s">
        <v>538</v>
      </c>
      <c r="D31" s="4" t="s">
        <v>539</v>
      </c>
    </row>
    <row r="32" spans="1:4">
      <c r="A32" s="4" t="s">
        <v>523</v>
      </c>
    </row>
    <row r="33" spans="1:4">
      <c r="A33" s="3" t="s">
        <v>502</v>
      </c>
    </row>
    <row r="34" spans="1:4">
      <c r="A34" s="4" t="s">
        <v>503</v>
      </c>
      <c r="D34" s="4" t="s">
        <v>551</v>
      </c>
    </row>
    <row r="35" spans="1:4">
      <c r="A35" s="4" t="s">
        <v>547</v>
      </c>
      <c r="D35" s="6" t="n">
        <v>56667</v>
      </c>
    </row>
    <row r="36" spans="1:4">
      <c r="A36" s="4" t="s">
        <v>536</v>
      </c>
      <c r="D36" s="4" t="s">
        <v>550</v>
      </c>
    </row>
    <row r="37" spans="1:4">
      <c r="A37" s="4" t="s">
        <v>538</v>
      </c>
      <c r="D37" s="4" t="s">
        <v>539</v>
      </c>
    </row>
    <row r="38" spans="1:4">
      <c r="A38" s="4" t="s">
        <v>524</v>
      </c>
    </row>
    <row r="39" spans="1:4">
      <c r="A39" s="3" t="s">
        <v>502</v>
      </c>
    </row>
    <row r="40" spans="1:4">
      <c r="A40" s="4" t="s">
        <v>503</v>
      </c>
      <c r="D40" s="4" t="s">
        <v>552</v>
      </c>
    </row>
    <row r="41" spans="1:4">
      <c r="A41" s="4" t="s">
        <v>547</v>
      </c>
      <c r="D41" s="6" t="n">
        <v>33334</v>
      </c>
    </row>
    <row r="42" spans="1:4">
      <c r="A42" s="4" t="s">
        <v>536</v>
      </c>
      <c r="D42" s="4" t="s">
        <v>550</v>
      </c>
    </row>
    <row r="43" spans="1:4">
      <c r="A43" s="4" t="s">
        <v>538</v>
      </c>
      <c r="D43" s="4" t="s">
        <v>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6" t="n">
        <v>2617000</v>
      </c>
      <c r="C4" s="6" t="n">
        <v>1535444</v>
      </c>
    </row>
    <row r="5" spans="1:3">
      <c r="A5" s="4" t="s">
        <v>557</v>
      </c>
      <c r="B5" s="5" t="n">
        <v>325000</v>
      </c>
      <c r="C5" s="5" t="n">
        <v>305120</v>
      </c>
    </row>
    <row r="6" spans="1:3">
      <c r="A6" s="4" t="s">
        <v>558</v>
      </c>
      <c r="B6" s="5" t="n">
        <v>42000</v>
      </c>
      <c r="C6" s="5" t="n">
        <v>30200</v>
      </c>
    </row>
    <row r="7" spans="1:3">
      <c r="A7" s="4" t="s">
        <v>559</v>
      </c>
      <c r="B7" s="5" t="n">
        <v>2984000</v>
      </c>
      <c r="C7" s="5" t="n">
        <v>1870764</v>
      </c>
    </row>
    <row r="8" spans="1:3">
      <c r="A8" s="3" t="s">
        <v>560</v>
      </c>
    </row>
    <row r="9" spans="1:3">
      <c r="A9" s="4" t="s">
        <v>556</v>
      </c>
      <c r="B9" s="5" t="n">
        <v>-1748000</v>
      </c>
      <c r="C9" s="5" t="n">
        <v>547000</v>
      </c>
    </row>
    <row r="10" spans="1:3">
      <c r="A10" s="4" t="s">
        <v>557</v>
      </c>
      <c r="B10" s="5" t="n">
        <v>-372000</v>
      </c>
      <c r="C10" s="5" t="n">
        <v>64000</v>
      </c>
    </row>
    <row r="11" spans="1:3">
      <c r="A11" s="4" t="s">
        <v>561</v>
      </c>
      <c r="B11" s="5" t="n">
        <v>-2120000</v>
      </c>
      <c r="C11" s="5" t="n">
        <v>611000</v>
      </c>
    </row>
    <row r="12" spans="1:3">
      <c r="A12" s="4" t="s">
        <v>562</v>
      </c>
      <c r="B12" s="6" t="n">
        <v>864000</v>
      </c>
      <c r="C12" s="6" t="n">
        <v>24817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3</v>
      </c>
      <c r="B1" s="2" t="s">
        <v>2</v>
      </c>
      <c r="C1" s="2" t="s">
        <v>32</v>
      </c>
    </row>
    <row r="2" spans="1:3">
      <c r="A2" s="3" t="s">
        <v>208</v>
      </c>
    </row>
    <row r="3" spans="1:3">
      <c r="A3" s="4" t="s">
        <v>564</v>
      </c>
      <c r="B3" s="6" t="n">
        <v>428000</v>
      </c>
      <c r="C3" s="6" t="n">
        <v>544000</v>
      </c>
    </row>
    <row r="4" spans="1:3">
      <c r="A4" s="4" t="s">
        <v>565</v>
      </c>
      <c r="B4" s="5" t="n">
        <v>98000</v>
      </c>
      <c r="C4" s="5" t="n">
        <v>120000</v>
      </c>
    </row>
    <row r="5" spans="1:3">
      <c r="A5" s="4" t="s">
        <v>566</v>
      </c>
      <c r="B5" s="5" t="n">
        <v>38000</v>
      </c>
      <c r="C5" s="5" t="n">
        <v>75000</v>
      </c>
    </row>
    <row r="6" spans="1:3">
      <c r="A6" s="4" t="s">
        <v>567</v>
      </c>
      <c r="B6" s="5" t="n">
        <v>155000</v>
      </c>
      <c r="C6" s="5" t="n">
        <v>198000</v>
      </c>
    </row>
    <row r="7" spans="1:3">
      <c r="A7" s="4" t="s">
        <v>568</v>
      </c>
      <c r="B7" s="5" t="n">
        <v>47000</v>
      </c>
      <c r="C7" s="5" t="n">
        <v>113000</v>
      </c>
    </row>
    <row r="8" spans="1:3">
      <c r="A8" s="4" t="s">
        <v>569</v>
      </c>
      <c r="B8" s="4" t="s">
        <v>41</v>
      </c>
      <c r="C8" s="5" t="n">
        <v>-21000</v>
      </c>
    </row>
    <row r="9" spans="1:3">
      <c r="A9" s="4" t="s">
        <v>570</v>
      </c>
      <c r="B9" s="5" t="n">
        <v>-429000</v>
      </c>
      <c r="C9" s="5" t="n">
        <v>-374000</v>
      </c>
    </row>
    <row r="10" spans="1:3">
      <c r="A10" s="4" t="s">
        <v>571</v>
      </c>
      <c r="B10" s="5" t="n">
        <v>-901000</v>
      </c>
      <c r="C10" s="5" t="n">
        <v>-721000</v>
      </c>
    </row>
    <row r="11" spans="1:3">
      <c r="A11" s="4" t="s">
        <v>572</v>
      </c>
      <c r="B11" s="5" t="n">
        <v>-1211000</v>
      </c>
      <c r="C11" s="5" t="n">
        <v>-3864000</v>
      </c>
    </row>
    <row r="12" spans="1:3">
      <c r="A12" s="4" t="s">
        <v>573</v>
      </c>
      <c r="B12" s="4" t="s">
        <v>41</v>
      </c>
      <c r="C12" s="5" t="n">
        <v>20000</v>
      </c>
    </row>
    <row r="13" spans="1:3">
      <c r="A13" s="4" t="s">
        <v>574</v>
      </c>
      <c r="B13" s="4" t="s">
        <v>41</v>
      </c>
      <c r="C13" s="5" t="n">
        <v>21000</v>
      </c>
    </row>
    <row r="14" spans="1:3">
      <c r="A14" s="4" t="s">
        <v>575</v>
      </c>
      <c r="B14" s="6" t="n">
        <v>-1775000</v>
      </c>
      <c r="C14" s="6" t="n">
        <v>-388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6</v>
      </c>
      <c r="B1" s="2" t="s">
        <v>1</v>
      </c>
    </row>
    <row r="2" spans="1:3">
      <c r="B2" s="2" t="s">
        <v>2</v>
      </c>
      <c r="C2" s="2" t="s">
        <v>32</v>
      </c>
    </row>
    <row r="3" spans="1:3">
      <c r="A3" s="3" t="s">
        <v>208</v>
      </c>
    </row>
    <row r="4" spans="1:3">
      <c r="A4" s="4" t="s">
        <v>577</v>
      </c>
      <c r="B4" s="6" t="n">
        <v>800000</v>
      </c>
      <c r="C4" s="6" t="n">
        <v>2047000</v>
      </c>
    </row>
    <row r="5" spans="1:3">
      <c r="A5" s="4" t="s">
        <v>578</v>
      </c>
      <c r="B5" s="5" t="n">
        <v>-34000</v>
      </c>
      <c r="C5" s="5" t="n">
        <v>213000</v>
      </c>
    </row>
    <row r="6" spans="1:3">
      <c r="A6" s="4" t="s">
        <v>579</v>
      </c>
      <c r="B6" s="5" t="n">
        <v>18000</v>
      </c>
      <c r="C6" s="5" t="n">
        <v>119000</v>
      </c>
    </row>
    <row r="7" spans="1:3">
      <c r="A7" s="4" t="s">
        <v>128</v>
      </c>
      <c r="B7" s="5" t="n">
        <v>18000</v>
      </c>
      <c r="C7" s="5" t="n">
        <v>41000</v>
      </c>
    </row>
    <row r="8" spans="1:3">
      <c r="A8" s="4" t="s">
        <v>60</v>
      </c>
      <c r="B8" s="5" t="n">
        <v>62000</v>
      </c>
      <c r="C8" s="5" t="n">
        <v>61764</v>
      </c>
    </row>
    <row r="9" spans="1:3">
      <c r="A9" s="4" t="s">
        <v>562</v>
      </c>
      <c r="B9" s="6" t="n">
        <v>864000</v>
      </c>
      <c r="C9" s="6" t="n">
        <v>24817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81</v>
      </c>
    </row>
    <row r="3" spans="1:2">
      <c r="A3" s="3" t="s">
        <v>582</v>
      </c>
    </row>
    <row r="4" spans="1:2">
      <c r="A4" s="4" t="s">
        <v>583</v>
      </c>
      <c r="B4" s="5" t="n">
        <v>65000</v>
      </c>
    </row>
    <row r="5" spans="1:2">
      <c r="A5" s="4" t="s">
        <v>584</v>
      </c>
      <c r="B5" s="5" t="n">
        <v>65000</v>
      </c>
    </row>
    <row r="6" spans="1:2">
      <c r="A6" s="4" t="s">
        <v>585</v>
      </c>
      <c r="B6" s="5" t="n">
        <v>-22000</v>
      </c>
    </row>
    <row r="7" spans="1:2">
      <c r="A7" s="4" t="s">
        <v>586</v>
      </c>
      <c r="B7" s="4" t="s">
        <v>41</v>
      </c>
    </row>
    <row r="8" spans="1:2">
      <c r="A8" s="4" t="s">
        <v>587</v>
      </c>
      <c r="B8" s="5" t="n">
        <v>43000</v>
      </c>
    </row>
    <row r="9" spans="1:2">
      <c r="A9" s="4" t="s">
        <v>588</v>
      </c>
      <c r="B9" s="5" t="n">
        <v>22000</v>
      </c>
    </row>
    <row r="10" spans="1:2">
      <c r="A10" s="3" t="s">
        <v>589</v>
      </c>
    </row>
    <row r="11" spans="1:2">
      <c r="A11" s="4" t="s">
        <v>590</v>
      </c>
      <c r="B11" s="6" t="n">
        <v>6</v>
      </c>
    </row>
    <row r="12" spans="1:2">
      <c r="A12" s="4" t="s">
        <v>591</v>
      </c>
      <c r="B12" s="4" t="s">
        <v>41</v>
      </c>
    </row>
    <row r="13" spans="1:2">
      <c r="A13" s="4" t="s">
        <v>592</v>
      </c>
      <c r="B13" s="4" t="s">
        <v>41</v>
      </c>
    </row>
    <row r="14" spans="1:2">
      <c r="A14" s="4" t="s">
        <v>593</v>
      </c>
      <c r="B14" s="4" t="s">
        <v>41</v>
      </c>
    </row>
    <row r="15" spans="1:2">
      <c r="A15" s="4" t="s">
        <v>594</v>
      </c>
      <c r="B15" s="6" t="n">
        <v>6</v>
      </c>
    </row>
    <row r="16" spans="1:2">
      <c r="A16" s="3" t="s">
        <v>595</v>
      </c>
    </row>
    <row r="17" spans="1:2">
      <c r="A17" s="4" t="s">
        <v>594</v>
      </c>
      <c r="B17" s="4" t="s">
        <v>596</v>
      </c>
    </row>
    <row r="18" spans="1:2">
      <c r="A18" s="3" t="s">
        <v>597</v>
      </c>
    </row>
    <row r="19" spans="1:2">
      <c r="A19" s="4" t="s">
        <v>598</v>
      </c>
      <c r="B19" s="4" t="s">
        <v>41</v>
      </c>
    </row>
    <row r="20" spans="1:2">
      <c r="A20" s="4" t="s">
        <v>591</v>
      </c>
      <c r="B20" s="4" t="s">
        <v>41</v>
      </c>
    </row>
    <row r="21" spans="1:2">
      <c r="A21" s="4" t="s">
        <v>599</v>
      </c>
      <c r="B21" s="4" t="s">
        <v>41</v>
      </c>
    </row>
    <row r="22" spans="1:2">
      <c r="A22" s="4" t="s">
        <v>593</v>
      </c>
      <c r="B22" s="4" t="s">
        <v>41</v>
      </c>
    </row>
    <row r="23" spans="1:2">
      <c r="A23" s="4" t="s">
        <v>600</v>
      </c>
      <c r="B23" s="4" t="s">
        <v>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14"/>
    <col customWidth="1" max="5" min="5" width="14"/>
    <col customWidth="1" max="6" min="6" width="14"/>
  </cols>
  <sheetData>
    <row r="1" spans="1:6">
      <c r="A1" s="1" t="s">
        <v>601</v>
      </c>
      <c r="B1" s="2" t="s">
        <v>602</v>
      </c>
      <c r="C1" s="2" t="s">
        <v>2</v>
      </c>
      <c r="D1" s="2" t="s">
        <v>32</v>
      </c>
      <c r="E1" s="2" t="s">
        <v>603</v>
      </c>
      <c r="F1" s="2" t="s">
        <v>604</v>
      </c>
    </row>
    <row r="2" spans="1:6">
      <c r="A2" s="3" t="s">
        <v>605</v>
      </c>
    </row>
    <row r="3" spans="1:6">
      <c r="A3" s="4" t="s">
        <v>606</v>
      </c>
      <c r="C3" s="5" t="n">
        <v>9497871</v>
      </c>
      <c r="D3" s="5" t="n">
        <v>9497534</v>
      </c>
    </row>
    <row r="4" spans="1:6">
      <c r="A4" s="4" t="s">
        <v>607</v>
      </c>
    </row>
    <row r="5" spans="1:6">
      <c r="A5" s="3" t="s">
        <v>605</v>
      </c>
    </row>
    <row r="6" spans="1:6">
      <c r="A6" s="4" t="s">
        <v>608</v>
      </c>
      <c r="F6" s="5" t="n">
        <v>100000</v>
      </c>
    </row>
    <row r="7" spans="1:6">
      <c r="A7" s="4" t="s">
        <v>609</v>
      </c>
    </row>
    <row r="8" spans="1:6">
      <c r="A8" s="3" t="s">
        <v>605</v>
      </c>
    </row>
    <row r="9" spans="1:6">
      <c r="A9" s="4" t="s">
        <v>608</v>
      </c>
      <c r="E9" s="5" t="n">
        <v>100000</v>
      </c>
    </row>
    <row r="10" spans="1:6">
      <c r="A10" s="4" t="s">
        <v>610</v>
      </c>
      <c r="C10" s="5" t="n">
        <v>65000</v>
      </c>
    </row>
    <row r="11" spans="1:6">
      <c r="A11" s="4" t="s">
        <v>611</v>
      </c>
      <c r="C11" s="5" t="n">
        <v>-22000</v>
      </c>
    </row>
    <row r="12" spans="1:6">
      <c r="A12" s="4" t="s">
        <v>612</v>
      </c>
      <c r="C12" s="6" t="n">
        <v>28000</v>
      </c>
    </row>
    <row r="13" spans="1:6">
      <c r="A13" s="4" t="s">
        <v>613</v>
      </c>
      <c r="C13" s="4" t="s">
        <v>614</v>
      </c>
    </row>
    <row r="14" spans="1:6">
      <c r="A14" s="4" t="s">
        <v>615</v>
      </c>
      <c r="C14" s="4" t="s">
        <v>347</v>
      </c>
    </row>
    <row r="15" spans="1:6">
      <c r="A15" s="4" t="s">
        <v>616</v>
      </c>
      <c r="C15" s="4" t="s">
        <v>617</v>
      </c>
    </row>
    <row r="16" spans="1:6">
      <c r="A16" s="4" t="s">
        <v>618</v>
      </c>
    </row>
    <row r="17" spans="1:6">
      <c r="A17" s="3" t="s">
        <v>605</v>
      </c>
    </row>
    <row r="18" spans="1:6">
      <c r="A18" s="4" t="s">
        <v>619</v>
      </c>
      <c r="B18" s="5" t="n">
        <v>3500000</v>
      </c>
    </row>
    <row r="19" spans="1:6">
      <c r="A19" s="4" t="s">
        <v>620</v>
      </c>
      <c r="B19" s="4" t="s">
        <v>621</v>
      </c>
    </row>
    <row r="20" spans="1:6">
      <c r="A20" s="4" t="s">
        <v>606</v>
      </c>
      <c r="B20" s="5" t="n">
        <v>9497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4"/>
  </cols>
  <sheetData>
    <row r="1" spans="1:2">
      <c r="A1" s="1" t="s">
        <v>622</v>
      </c>
      <c r="B1" s="2" t="s">
        <v>1</v>
      </c>
    </row>
    <row r="2" spans="1:2">
      <c r="B2" s="2" t="s">
        <v>623</v>
      </c>
    </row>
    <row r="3" spans="1:2">
      <c r="A3" s="4" t="s">
        <v>624</v>
      </c>
    </row>
    <row r="4" spans="1:2">
      <c r="A4" s="3" t="s">
        <v>625</v>
      </c>
    </row>
    <row r="5" spans="1:2">
      <c r="A5" s="4" t="s">
        <v>626</v>
      </c>
      <c r="B5" s="4" t="s">
        <v>627</v>
      </c>
    </row>
    <row r="6" spans="1:2">
      <c r="A6" s="4" t="s">
        <v>628</v>
      </c>
      <c r="B6" s="4" t="s">
        <v>629</v>
      </c>
    </row>
    <row r="7" spans="1:2">
      <c r="A7" s="4" t="s">
        <v>630</v>
      </c>
      <c r="B7" s="7" t="n">
        <v>0.025</v>
      </c>
    </row>
    <row r="8" spans="1:2">
      <c r="A8" s="4" t="s">
        <v>631</v>
      </c>
      <c r="B8" s="4" t="s">
        <v>632</v>
      </c>
    </row>
    <row r="9" spans="1:2">
      <c r="A9" s="4" t="s">
        <v>633</v>
      </c>
    </row>
    <row r="10" spans="1:2">
      <c r="A10" s="3" t="s">
        <v>625</v>
      </c>
    </row>
    <row r="11" spans="1:2">
      <c r="A11" s="4" t="s">
        <v>626</v>
      </c>
      <c r="B11" s="4" t="s">
        <v>634</v>
      </c>
    </row>
    <row r="12" spans="1:2">
      <c r="A12" s="4" t="s">
        <v>628</v>
      </c>
      <c r="B12" s="4" t="s">
        <v>635</v>
      </c>
    </row>
    <row r="13" spans="1:2">
      <c r="A13" s="4" t="s">
        <v>630</v>
      </c>
      <c r="B13" s="7" t="n">
        <v>0.025</v>
      </c>
    </row>
    <row r="14" spans="1:2">
      <c r="A14" s="4" t="s">
        <v>631</v>
      </c>
      <c r="B14" s="4" t="s">
        <v>636</v>
      </c>
    </row>
    <row r="15" spans="1:2">
      <c r="A15" s="4" t="s">
        <v>637</v>
      </c>
    </row>
    <row r="16" spans="1:2">
      <c r="A16" s="3" t="s">
        <v>625</v>
      </c>
    </row>
    <row r="17" spans="1:2">
      <c r="A17" s="4" t="s">
        <v>626</v>
      </c>
      <c r="B17" s="4" t="s">
        <v>638</v>
      </c>
    </row>
    <row r="18" spans="1:2">
      <c r="A18" s="4" t="s">
        <v>628</v>
      </c>
      <c r="B18" s="4" t="s">
        <v>639</v>
      </c>
    </row>
    <row r="19" spans="1:2">
      <c r="A19" s="4" t="s">
        <v>630</v>
      </c>
      <c r="B19" s="7" t="n">
        <v>0.025</v>
      </c>
    </row>
    <row r="20" spans="1:2">
      <c r="A20" s="4" t="s">
        <v>631</v>
      </c>
      <c r="B20" s="4" t="s">
        <v>6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6" t="n">
        <v>1814481</v>
      </c>
      <c r="C4" s="6" t="n">
        <v>1079930</v>
      </c>
    </row>
    <row r="5" spans="1:3">
      <c r="A5" s="4" t="s">
        <v>644</v>
      </c>
      <c r="B5" s="5" t="n">
        <v>397312</v>
      </c>
      <c r="C5" s="5" t="n">
        <v>431682</v>
      </c>
    </row>
    <row r="6" spans="1:3">
      <c r="A6" s="4" t="s">
        <v>645</v>
      </c>
      <c r="B6" s="5" t="n">
        <v>855982</v>
      </c>
      <c r="C6" s="5" t="n">
        <v>680991</v>
      </c>
    </row>
    <row r="7" spans="1:3">
      <c r="A7" s="4" t="s">
        <v>646</v>
      </c>
      <c r="B7" s="5" t="n">
        <v>672234</v>
      </c>
      <c r="C7" s="5" t="n">
        <v>540257</v>
      </c>
    </row>
    <row r="8" spans="1:3">
      <c r="A8" s="4" t="s">
        <v>647</v>
      </c>
      <c r="B8" s="5" t="n">
        <v>805630</v>
      </c>
      <c r="C8" s="5" t="n">
        <v>578082</v>
      </c>
    </row>
    <row r="9" spans="1:3">
      <c r="A9" s="4" t="s">
        <v>648</v>
      </c>
      <c r="B9" s="5" t="n">
        <v>2094618</v>
      </c>
      <c r="C9" s="5" t="n">
        <v>1911163</v>
      </c>
    </row>
    <row r="10" spans="1:3">
      <c r="A10" s="4" t="s">
        <v>649</v>
      </c>
      <c r="B10" s="5" t="n">
        <v>899436</v>
      </c>
      <c r="C10" s="5" t="n">
        <v>694302</v>
      </c>
    </row>
    <row r="11" spans="1:3">
      <c r="A11" s="4" t="s">
        <v>60</v>
      </c>
      <c r="B11" s="5" t="n">
        <v>3312639</v>
      </c>
      <c r="C11" s="5" t="n">
        <v>2844765</v>
      </c>
    </row>
    <row r="12" spans="1:3">
      <c r="A12" s="4" t="s">
        <v>650</v>
      </c>
      <c r="B12" s="6" t="n">
        <v>10852332</v>
      </c>
      <c r="C12" s="6" t="n">
        <v>87611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2</v>
      </c>
      <c r="D1" s="2" t="s">
        <v>602</v>
      </c>
      <c r="E1" s="2" t="s">
        <v>652</v>
      </c>
    </row>
    <row r="2" spans="1:5">
      <c r="A2" s="3" t="s">
        <v>653</v>
      </c>
    </row>
    <row r="3" spans="1:5">
      <c r="A3" s="4" t="s">
        <v>654</v>
      </c>
      <c r="B3" s="6" t="n">
        <v>506836</v>
      </c>
      <c r="C3" s="6" t="n">
        <v>7300067</v>
      </c>
    </row>
    <row r="4" spans="1:5">
      <c r="A4" s="4" t="s">
        <v>449</v>
      </c>
    </row>
    <row r="5" spans="1:5">
      <c r="A5" s="3" t="s">
        <v>653</v>
      </c>
    </row>
    <row r="6" spans="1:5">
      <c r="A6" s="4" t="s">
        <v>34</v>
      </c>
      <c r="E6" s="6" t="n">
        <v>389000</v>
      </c>
    </row>
    <row r="7" spans="1:5">
      <c r="A7" s="4" t="s">
        <v>37</v>
      </c>
      <c r="E7" s="5" t="n">
        <v>427000</v>
      </c>
    </row>
    <row r="8" spans="1:5">
      <c r="A8" s="4" t="s">
        <v>655</v>
      </c>
      <c r="E8" s="5" t="n">
        <v>405000</v>
      </c>
    </row>
    <row r="9" spans="1:5">
      <c r="A9" s="4" t="s">
        <v>654</v>
      </c>
      <c r="E9" s="5" t="n">
        <v>612000</v>
      </c>
    </row>
    <row r="10" spans="1:5">
      <c r="A10" s="4" t="s">
        <v>251</v>
      </c>
      <c r="E10" s="5" t="n">
        <v>578000</v>
      </c>
    </row>
    <row r="11" spans="1:5">
      <c r="A11" s="4" t="s">
        <v>656</v>
      </c>
      <c r="E11" s="5" t="n">
        <v>903000</v>
      </c>
    </row>
    <row r="12" spans="1:5">
      <c r="A12" s="4" t="s">
        <v>657</v>
      </c>
      <c r="E12" s="5" t="n">
        <v>69000</v>
      </c>
    </row>
    <row r="13" spans="1:5">
      <c r="A13" s="4" t="s">
        <v>658</v>
      </c>
      <c r="E13" s="5" t="n">
        <v>-826000</v>
      </c>
    </row>
    <row r="14" spans="1:5">
      <c r="A14" s="4" t="s">
        <v>659</v>
      </c>
      <c r="E14" s="6" t="n">
        <v>2557000</v>
      </c>
    </row>
    <row r="15" spans="1:5">
      <c r="A15" s="4" t="s">
        <v>660</v>
      </c>
    </row>
    <row r="16" spans="1:5">
      <c r="A16" s="3" t="s">
        <v>653</v>
      </c>
    </row>
    <row r="17" spans="1:5">
      <c r="A17" s="4" t="s">
        <v>34</v>
      </c>
      <c r="D17" s="6" t="n">
        <v>2082000</v>
      </c>
    </row>
    <row r="18" spans="1:5">
      <c r="A18" s="4" t="s">
        <v>661</v>
      </c>
      <c r="D18" s="5" t="n">
        <v>527000</v>
      </c>
    </row>
    <row r="19" spans="1:5">
      <c r="A19" s="4" t="s">
        <v>37</v>
      </c>
      <c r="D19" s="5" t="n">
        <v>3170000</v>
      </c>
    </row>
    <row r="20" spans="1:5">
      <c r="A20" s="4" t="s">
        <v>662</v>
      </c>
      <c r="D20" s="5" t="n">
        <v>186000</v>
      </c>
    </row>
    <row r="21" spans="1:5">
      <c r="A21" s="4" t="s">
        <v>663</v>
      </c>
      <c r="D21" s="5" t="n">
        <v>525000</v>
      </c>
    </row>
    <row r="22" spans="1:5">
      <c r="A22" s="4" t="s">
        <v>654</v>
      </c>
      <c r="D22" s="5" t="n">
        <v>6590000</v>
      </c>
    </row>
    <row r="23" spans="1:5">
      <c r="A23" s="4" t="s">
        <v>251</v>
      </c>
      <c r="D23" s="5" t="n">
        <v>31000</v>
      </c>
    </row>
    <row r="24" spans="1:5">
      <c r="A24" s="4" t="s">
        <v>656</v>
      </c>
      <c r="D24" s="5" t="n">
        <v>122000</v>
      </c>
    </row>
    <row r="25" spans="1:5">
      <c r="A25" s="4" t="s">
        <v>658</v>
      </c>
      <c r="D25" s="5" t="n">
        <v>-2231000</v>
      </c>
    </row>
    <row r="26" spans="1:5">
      <c r="A26" s="4" t="s">
        <v>664</v>
      </c>
      <c r="D26" s="5" t="n">
        <v>-120000</v>
      </c>
    </row>
    <row r="27" spans="1:5">
      <c r="A27" s="4" t="s">
        <v>50</v>
      </c>
      <c r="D27" s="5" t="n">
        <v>-547000</v>
      </c>
    </row>
    <row r="28" spans="1:5">
      <c r="A28" s="4" t="s">
        <v>665</v>
      </c>
      <c r="D28" s="5" t="n">
        <v>-460000</v>
      </c>
    </row>
    <row r="29" spans="1:5">
      <c r="A29" s="4" t="s">
        <v>666</v>
      </c>
      <c r="D29" s="5" t="n">
        <v>-3583000</v>
      </c>
    </row>
    <row r="30" spans="1:5">
      <c r="A30" s="4" t="s">
        <v>667</v>
      </c>
      <c r="D30" s="5" t="n">
        <v>-169000</v>
      </c>
    </row>
    <row r="31" spans="1:5">
      <c r="A31" s="4" t="s">
        <v>659</v>
      </c>
      <c r="D31" s="6" t="n">
        <v>612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3" t="s">
        <v>653</v>
      </c>
    </row>
    <row r="4" spans="1:3">
      <c r="A4" s="4" t="s">
        <v>669</v>
      </c>
      <c r="B4" s="6" t="n">
        <v>109187</v>
      </c>
      <c r="C4" s="6" t="n">
        <v>106285</v>
      </c>
    </row>
    <row r="5" spans="1:3">
      <c r="A5" s="4" t="s">
        <v>670</v>
      </c>
      <c r="B5" s="4" t="s">
        <v>364</v>
      </c>
      <c r="C5" s="4" t="s">
        <v>364</v>
      </c>
    </row>
    <row r="6" spans="1:3">
      <c r="A6" s="4" t="s">
        <v>671</v>
      </c>
      <c r="B6" s="6" t="n">
        <v>1479</v>
      </c>
      <c r="C6" s="6" t="n">
        <v>5830</v>
      </c>
    </row>
    <row r="7" spans="1:3">
      <c r="A7" s="4" t="s">
        <v>672</v>
      </c>
      <c r="B7" s="5" t="n">
        <v>21</v>
      </c>
      <c r="C7" s="5" t="n">
        <v>17</v>
      </c>
    </row>
    <row r="8" spans="1:3">
      <c r="A8" s="4" t="s">
        <v>673</v>
      </c>
      <c r="B8" s="6" t="n">
        <v>1458</v>
      </c>
      <c r="C8" s="6" t="n">
        <v>5813</v>
      </c>
    </row>
    <row r="9" spans="1:3">
      <c r="A9" s="4" t="s">
        <v>674</v>
      </c>
      <c r="B9" s="7" t="n">
        <v>0.154</v>
      </c>
      <c r="C9" s="7" t="n">
        <v>0.612</v>
      </c>
    </row>
    <row r="10" spans="1:3">
      <c r="A10" s="4" t="s">
        <v>448</v>
      </c>
    </row>
    <row r="11" spans="1:3">
      <c r="A11" s="3" t="s">
        <v>653</v>
      </c>
    </row>
    <row r="12" spans="1:3">
      <c r="A12" s="4" t="s">
        <v>669</v>
      </c>
      <c r="B12" s="6" t="n">
        <v>15194</v>
      </c>
      <c r="C12" s="6" t="n">
        <v>13025</v>
      </c>
    </row>
    <row r="13" spans="1:3">
      <c r="A13" s="4" t="s">
        <v>670</v>
      </c>
      <c r="B13" s="4" t="s">
        <v>675</v>
      </c>
      <c r="C13" s="4" t="s">
        <v>676</v>
      </c>
    </row>
    <row r="14" spans="1:3">
      <c r="A14" s="4" t="s">
        <v>671</v>
      </c>
      <c r="B14" s="6" t="n">
        <v>2538</v>
      </c>
      <c r="C14" s="6" t="n">
        <v>2270</v>
      </c>
    </row>
    <row r="15" spans="1:3">
      <c r="A15" s="4" t="s">
        <v>672</v>
      </c>
      <c r="B15" s="5" t="n">
        <v>21</v>
      </c>
      <c r="C15" s="5" t="n">
        <v>17</v>
      </c>
    </row>
    <row r="16" spans="1:3">
      <c r="A16" s="4" t="s">
        <v>673</v>
      </c>
      <c r="B16" s="6" t="n">
        <v>2517</v>
      </c>
      <c r="C16" s="6" t="n">
        <v>2253</v>
      </c>
    </row>
    <row r="17" spans="1:3">
      <c r="A17" s="4" t="s">
        <v>674</v>
      </c>
      <c r="B17" s="7" t="n">
        <v>0.265</v>
      </c>
      <c r="C17" s="7" t="n">
        <v>0.237</v>
      </c>
    </row>
    <row r="18" spans="1:3">
      <c r="A18" s="4" t="s">
        <v>449</v>
      </c>
    </row>
    <row r="19" spans="1:3">
      <c r="A19" s="3" t="s">
        <v>653</v>
      </c>
    </row>
    <row r="20" spans="1:3">
      <c r="A20" s="4" t="s">
        <v>669</v>
      </c>
      <c r="B20" s="6" t="n">
        <v>39236</v>
      </c>
      <c r="C20" s="6" t="n">
        <v>37823</v>
      </c>
    </row>
    <row r="21" spans="1:3">
      <c r="A21" s="4" t="s">
        <v>670</v>
      </c>
      <c r="B21" s="4" t="s">
        <v>677</v>
      </c>
      <c r="C21" s="4" t="s">
        <v>678</v>
      </c>
    </row>
    <row r="22" spans="1:3">
      <c r="A22" s="4" t="s">
        <v>671</v>
      </c>
      <c r="B22" s="6" t="n">
        <v>639</v>
      </c>
      <c r="C22" s="6" t="n">
        <v>1167</v>
      </c>
    </row>
    <row r="23" spans="1:3">
      <c r="A23" s="4" t="s">
        <v>672</v>
      </c>
      <c r="B23" s="4" t="s">
        <v>41</v>
      </c>
      <c r="C23" s="4" t="s">
        <v>41</v>
      </c>
    </row>
    <row r="24" spans="1:3">
      <c r="A24" s="4" t="s">
        <v>673</v>
      </c>
      <c r="B24" s="6" t="n">
        <v>639</v>
      </c>
      <c r="C24" s="6" t="n">
        <v>1167</v>
      </c>
    </row>
    <row r="25" spans="1:3">
      <c r="A25" s="4" t="s">
        <v>674</v>
      </c>
      <c r="B25" s="7" t="n">
        <v>0.067</v>
      </c>
      <c r="C25" s="7" t="n">
        <v>0.123</v>
      </c>
    </row>
    <row r="26" spans="1:3">
      <c r="A26" s="4" t="s">
        <v>450</v>
      </c>
    </row>
    <row r="27" spans="1:3">
      <c r="A27" s="3" t="s">
        <v>653</v>
      </c>
    </row>
    <row r="28" spans="1:3">
      <c r="A28" s="4" t="s">
        <v>669</v>
      </c>
      <c r="B28" s="6" t="n">
        <v>42914</v>
      </c>
      <c r="C28" s="6" t="n">
        <v>42738</v>
      </c>
    </row>
    <row r="29" spans="1:3">
      <c r="A29" s="4" t="s">
        <v>670</v>
      </c>
      <c r="B29" s="4" t="s">
        <v>679</v>
      </c>
      <c r="C29" s="4" t="s">
        <v>680</v>
      </c>
    </row>
    <row r="30" spans="1:3">
      <c r="A30" s="4" t="s">
        <v>671</v>
      </c>
      <c r="B30" s="6" t="n">
        <v>2245</v>
      </c>
      <c r="C30" s="6" t="n">
        <v>2177</v>
      </c>
    </row>
    <row r="31" spans="1:3">
      <c r="A31" s="4" t="s">
        <v>672</v>
      </c>
      <c r="B31" s="4" t="s">
        <v>41</v>
      </c>
      <c r="C31" s="4" t="s">
        <v>41</v>
      </c>
    </row>
    <row r="32" spans="1:3">
      <c r="A32" s="4" t="s">
        <v>673</v>
      </c>
      <c r="B32" s="6" t="n">
        <v>2245</v>
      </c>
      <c r="C32" s="6" t="n">
        <v>2177</v>
      </c>
    </row>
    <row r="33" spans="1:3">
      <c r="A33" s="4" t="s">
        <v>674</v>
      </c>
      <c r="B33" s="7" t="n">
        <v>0.237</v>
      </c>
      <c r="C33" s="7" t="n">
        <v>0.229</v>
      </c>
    </row>
    <row r="34" spans="1:3">
      <c r="A34" s="4" t="s">
        <v>451</v>
      </c>
    </row>
    <row r="35" spans="1:3">
      <c r="A35" s="3" t="s">
        <v>653</v>
      </c>
    </row>
    <row r="36" spans="1:3">
      <c r="A36" s="4" t="s">
        <v>669</v>
      </c>
      <c r="B36" s="6" t="n">
        <v>11843</v>
      </c>
      <c r="C36" s="6" t="n">
        <v>12699</v>
      </c>
    </row>
    <row r="37" spans="1:3">
      <c r="A37" s="4" t="s">
        <v>670</v>
      </c>
      <c r="B37" s="4" t="s">
        <v>681</v>
      </c>
      <c r="C37" s="4" t="s">
        <v>682</v>
      </c>
    </row>
    <row r="38" spans="1:3">
      <c r="A38" s="4" t="s">
        <v>671</v>
      </c>
      <c r="B38" s="6" t="n">
        <v>-3318</v>
      </c>
      <c r="C38" s="6" t="n">
        <v>952</v>
      </c>
    </row>
    <row r="39" spans="1:3">
      <c r="A39" s="4" t="s">
        <v>672</v>
      </c>
      <c r="B39" s="4" t="s">
        <v>41</v>
      </c>
      <c r="C39" s="4" t="s">
        <v>41</v>
      </c>
    </row>
    <row r="40" spans="1:3">
      <c r="A40" s="4" t="s">
        <v>673</v>
      </c>
      <c r="B40" s="6" t="n">
        <v>-3318</v>
      </c>
      <c r="C40" s="6" t="n">
        <v>952</v>
      </c>
    </row>
    <row r="41" spans="1:3">
      <c r="A41" s="4" t="s">
        <v>674</v>
      </c>
      <c r="B41" s="7" t="n">
        <v>-0.349</v>
      </c>
      <c r="C41" s="7" t="n">
        <v>0.1</v>
      </c>
    </row>
    <row r="42" spans="1:3">
      <c r="A42" s="4" t="s">
        <v>683</v>
      </c>
    </row>
    <row r="43" spans="1:3">
      <c r="A43" s="3" t="s">
        <v>653</v>
      </c>
    </row>
    <row r="44" spans="1:3">
      <c r="A44" s="4" t="s">
        <v>669</v>
      </c>
      <c r="B44" s="4" t="s">
        <v>41</v>
      </c>
      <c r="C44" s="4" t="s">
        <v>41</v>
      </c>
    </row>
    <row r="45" spans="1:3">
      <c r="A45" s="4" t="s">
        <v>670</v>
      </c>
      <c r="B45" s="4" t="s">
        <v>41</v>
      </c>
      <c r="C45" s="4" t="s">
        <v>684</v>
      </c>
    </row>
    <row r="46" spans="1:3">
      <c r="A46" s="4" t="s">
        <v>671</v>
      </c>
      <c r="B46" s="6" t="n">
        <v>-625</v>
      </c>
      <c r="C46" s="6" t="n">
        <v>-736</v>
      </c>
    </row>
    <row r="47" spans="1:3">
      <c r="A47" s="4" t="s">
        <v>672</v>
      </c>
      <c r="B47" s="4" t="s">
        <v>41</v>
      </c>
      <c r="C47" s="4" t="s">
        <v>41</v>
      </c>
    </row>
    <row r="48" spans="1:3">
      <c r="A48" s="4" t="s">
        <v>673</v>
      </c>
      <c r="B48" s="6" t="n">
        <v>-625</v>
      </c>
      <c r="C48" s="6" t="n">
        <v>-736</v>
      </c>
    </row>
    <row r="49" spans="1:3">
      <c r="A49" s="4" t="s">
        <v>674</v>
      </c>
      <c r="B49" s="7" t="n">
        <v>-0.066</v>
      </c>
      <c r="C49" s="7" t="n">
        <v>-0.0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85</v>
      </c>
      <c r="B1" s="2" t="s">
        <v>686</v>
      </c>
    </row>
    <row r="2" spans="1:2">
      <c r="A2" s="4" t="s">
        <v>687</v>
      </c>
      <c r="B2" s="5" t="n">
        <v>3500000</v>
      </c>
    </row>
    <row r="3" spans="1:2">
      <c r="A3" s="4" t="s">
        <v>620</v>
      </c>
      <c r="B3" s="4" t="s">
        <v>6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88</v>
      </c>
      <c r="B1" s="2" t="s">
        <v>1</v>
      </c>
    </row>
    <row r="2" spans="1:3">
      <c r="B2" s="2" t="s">
        <v>2</v>
      </c>
      <c r="C2" s="2" t="s">
        <v>32</v>
      </c>
    </row>
    <row r="3" spans="1:3">
      <c r="A3" s="3" t="s">
        <v>689</v>
      </c>
    </row>
    <row r="4" spans="1:3">
      <c r="A4" s="4" t="s">
        <v>690</v>
      </c>
      <c r="B4" s="6" t="n">
        <v>109186537</v>
      </c>
      <c r="C4" s="6" t="n">
        <v>76454035</v>
      </c>
    </row>
    <row r="5" spans="1:3">
      <c r="A5" s="4" t="s">
        <v>691</v>
      </c>
      <c r="B5" s="5" t="n">
        <v>1760000</v>
      </c>
      <c r="C5" s="5" t="n">
        <v>1198000</v>
      </c>
    </row>
    <row r="6" spans="1:3">
      <c r="A6" s="4" t="s">
        <v>104</v>
      </c>
      <c r="B6" s="5" t="n">
        <v>527975</v>
      </c>
      <c r="C6" s="5" t="n">
        <v>575712</v>
      </c>
    </row>
    <row r="7" spans="1:3">
      <c r="A7" s="4" t="s">
        <v>692</v>
      </c>
      <c r="B7" s="5" t="n">
        <v>864000</v>
      </c>
      <c r="C7" s="5" t="n">
        <v>2481764</v>
      </c>
    </row>
    <row r="8" spans="1:3">
      <c r="A8" s="4" t="s">
        <v>693</v>
      </c>
      <c r="B8" s="5" t="n">
        <v>1478708</v>
      </c>
      <c r="C8" s="5" t="n">
        <v>3537436</v>
      </c>
    </row>
    <row r="9" spans="1:3">
      <c r="A9" s="4" t="s">
        <v>694</v>
      </c>
      <c r="B9" s="5" t="n">
        <v>60210652</v>
      </c>
      <c r="C9" s="5" t="n">
        <v>55622333</v>
      </c>
    </row>
    <row r="10" spans="1:3">
      <c r="A10" s="4" t="s">
        <v>695</v>
      </c>
      <c r="B10" s="5" t="n">
        <v>2549000</v>
      </c>
      <c r="C10" s="5" t="n">
        <v>4341000</v>
      </c>
    </row>
    <row r="11" spans="1:3">
      <c r="A11" s="4" t="s">
        <v>448</v>
      </c>
    </row>
    <row r="12" spans="1:3">
      <c r="A12" s="3" t="s">
        <v>689</v>
      </c>
    </row>
    <row r="13" spans="1:3">
      <c r="A13" s="4" t="s">
        <v>690</v>
      </c>
      <c r="B13" s="5" t="n">
        <v>15194000</v>
      </c>
      <c r="C13" s="5" t="n">
        <v>13025000</v>
      </c>
    </row>
    <row r="14" spans="1:3">
      <c r="A14" s="4" t="s">
        <v>691</v>
      </c>
      <c r="B14" s="5" t="n">
        <v>456000</v>
      </c>
      <c r="C14" s="5" t="n">
        <v>441000</v>
      </c>
    </row>
    <row r="15" spans="1:3">
      <c r="A15" s="4" t="s">
        <v>104</v>
      </c>
      <c r="B15" s="5" t="n">
        <v>94000</v>
      </c>
      <c r="C15" s="5" t="n">
        <v>202000</v>
      </c>
    </row>
    <row r="16" spans="1:3">
      <c r="A16" s="4" t="s">
        <v>692</v>
      </c>
      <c r="B16" s="5" t="n">
        <v>1575000</v>
      </c>
      <c r="C16" s="5" t="n">
        <v>1373000</v>
      </c>
    </row>
    <row r="17" spans="1:3">
      <c r="A17" s="4" t="s">
        <v>693</v>
      </c>
      <c r="B17" s="5" t="n">
        <v>2538000</v>
      </c>
      <c r="C17" s="5" t="n">
        <v>2270000</v>
      </c>
    </row>
    <row r="18" spans="1:3">
      <c r="A18" s="4" t="s">
        <v>694</v>
      </c>
      <c r="B18" s="5" t="n">
        <v>11322000</v>
      </c>
      <c r="C18" s="5" t="n">
        <v>10079000</v>
      </c>
    </row>
    <row r="19" spans="1:3">
      <c r="A19" s="4" t="s">
        <v>695</v>
      </c>
      <c r="B19" s="5" t="n">
        <v>18000</v>
      </c>
      <c r="C19" s="5" t="n">
        <v>113000</v>
      </c>
    </row>
    <row r="20" spans="1:3">
      <c r="A20" s="4" t="s">
        <v>449</v>
      </c>
    </row>
    <row r="21" spans="1:3">
      <c r="A21" s="3" t="s">
        <v>689</v>
      </c>
    </row>
    <row r="22" spans="1:3">
      <c r="A22" s="4" t="s">
        <v>690</v>
      </c>
      <c r="B22" s="5" t="n">
        <v>39236000</v>
      </c>
      <c r="C22" s="5" t="n">
        <v>32846000</v>
      </c>
    </row>
    <row r="23" spans="1:3">
      <c r="A23" s="4" t="s">
        <v>691</v>
      </c>
      <c r="B23" s="5" t="n">
        <v>786000</v>
      </c>
      <c r="C23" s="5" t="n">
        <v>430000</v>
      </c>
    </row>
    <row r="24" spans="1:3">
      <c r="A24" s="4" t="s">
        <v>104</v>
      </c>
      <c r="B24" s="5" t="n">
        <v>284000</v>
      </c>
      <c r="C24" s="5" t="n">
        <v>284000</v>
      </c>
    </row>
    <row r="25" spans="1:3">
      <c r="A25" s="4" t="s">
        <v>692</v>
      </c>
      <c r="B25" s="5" t="n">
        <v>437000</v>
      </c>
      <c r="C25" s="5" t="n">
        <v>632000</v>
      </c>
    </row>
    <row r="26" spans="1:3">
      <c r="A26" s="4" t="s">
        <v>693</v>
      </c>
      <c r="B26" s="5" t="n">
        <v>639000</v>
      </c>
      <c r="C26" s="5" t="n">
        <v>1110000</v>
      </c>
    </row>
    <row r="27" spans="1:3">
      <c r="A27" s="4" t="s">
        <v>694</v>
      </c>
      <c r="B27" s="5" t="n">
        <v>23448000</v>
      </c>
      <c r="C27" s="5" t="n">
        <v>14180000</v>
      </c>
    </row>
    <row r="28" spans="1:3">
      <c r="A28" s="4" t="s">
        <v>695</v>
      </c>
      <c r="B28" s="5" t="n">
        <v>2292000</v>
      </c>
      <c r="C28" s="5" t="n">
        <v>3865000</v>
      </c>
    </row>
    <row r="29" spans="1:3">
      <c r="A29" s="4" t="s">
        <v>450</v>
      </c>
    </row>
    <row r="30" spans="1:3">
      <c r="A30" s="3" t="s">
        <v>689</v>
      </c>
    </row>
    <row r="31" spans="1:3">
      <c r="A31" s="4" t="s">
        <v>690</v>
      </c>
      <c r="B31" s="5" t="n">
        <v>42914000</v>
      </c>
      <c r="C31" s="5" t="n">
        <v>17884000</v>
      </c>
    </row>
    <row r="32" spans="1:3">
      <c r="A32" s="4" t="s">
        <v>691</v>
      </c>
      <c r="B32" s="5" t="n">
        <v>428000</v>
      </c>
      <c r="C32" s="5" t="n">
        <v>214000</v>
      </c>
    </row>
    <row r="33" spans="1:3">
      <c r="A33" s="4" t="s">
        <v>104</v>
      </c>
      <c r="B33" s="5" t="n">
        <v>150000</v>
      </c>
      <c r="C33" s="5" t="n">
        <v>90000</v>
      </c>
    </row>
    <row r="34" spans="1:3">
      <c r="A34" s="4" t="s">
        <v>692</v>
      </c>
      <c r="B34" s="5" t="n">
        <v>1197000</v>
      </c>
      <c r="C34" s="5" t="n">
        <v>207000</v>
      </c>
    </row>
    <row r="35" spans="1:3">
      <c r="A35" s="4" t="s">
        <v>693</v>
      </c>
      <c r="B35" s="5" t="n">
        <v>2245000</v>
      </c>
      <c r="C35" s="5" t="n">
        <v>243000</v>
      </c>
    </row>
    <row r="36" spans="1:3">
      <c r="A36" s="4" t="s">
        <v>694</v>
      </c>
      <c r="B36" s="5" t="n">
        <v>16580000</v>
      </c>
      <c r="C36" s="5" t="n">
        <v>15878000</v>
      </c>
    </row>
    <row r="37" spans="1:3">
      <c r="A37" s="4" t="s">
        <v>695</v>
      </c>
      <c r="B37" s="5" t="n">
        <v>193000</v>
      </c>
      <c r="C37" s="5" t="n">
        <v>304000</v>
      </c>
    </row>
    <row r="38" spans="1:3">
      <c r="A38" s="4" t="s">
        <v>451</v>
      </c>
    </row>
    <row r="39" spans="1:3">
      <c r="A39" s="3" t="s">
        <v>689</v>
      </c>
    </row>
    <row r="40" spans="1:3">
      <c r="A40" s="4" t="s">
        <v>690</v>
      </c>
      <c r="B40" s="5" t="n">
        <v>11843000</v>
      </c>
      <c r="C40" s="5" t="n">
        <v>12699000</v>
      </c>
    </row>
    <row r="41" spans="1:3">
      <c r="A41" s="4" t="s">
        <v>691</v>
      </c>
      <c r="B41" s="5" t="n">
        <v>90000</v>
      </c>
      <c r="C41" s="5" t="n">
        <v>113000</v>
      </c>
    </row>
    <row r="42" spans="1:3">
      <c r="A42" s="4" t="s">
        <v>692</v>
      </c>
      <c r="B42" s="5" t="n">
        <v>-2027000</v>
      </c>
      <c r="C42" s="5" t="n">
        <v>574000</v>
      </c>
    </row>
    <row r="43" spans="1:3">
      <c r="A43" s="4" t="s">
        <v>693</v>
      </c>
      <c r="B43" s="5" t="n">
        <v>-3318000</v>
      </c>
      <c r="C43" s="5" t="n">
        <v>952000</v>
      </c>
    </row>
    <row r="44" spans="1:3">
      <c r="A44" s="4" t="s">
        <v>694</v>
      </c>
      <c r="B44" s="5" t="n">
        <v>8471000</v>
      </c>
      <c r="C44" s="5" t="n">
        <v>15511000</v>
      </c>
    </row>
    <row r="45" spans="1:3">
      <c r="A45" s="4" t="s">
        <v>695</v>
      </c>
      <c r="B45" s="5" t="n">
        <v>46000</v>
      </c>
      <c r="C45" s="5" t="n">
        <v>45000</v>
      </c>
    </row>
    <row r="46" spans="1:3">
      <c r="A46" s="4" t="s">
        <v>683</v>
      </c>
    </row>
    <row r="47" spans="1:3">
      <c r="A47" s="3" t="s">
        <v>689</v>
      </c>
    </row>
    <row r="48" spans="1:3">
      <c r="A48" s="4" t="s">
        <v>692</v>
      </c>
      <c r="B48" s="5" t="n">
        <v>-318000</v>
      </c>
      <c r="C48" s="5" t="n">
        <v>-304000</v>
      </c>
    </row>
    <row r="49" spans="1:3">
      <c r="A49" s="4" t="s">
        <v>693</v>
      </c>
      <c r="B49" s="5" t="n">
        <v>-625000</v>
      </c>
      <c r="C49" s="5" t="n">
        <v>-1038000</v>
      </c>
    </row>
    <row r="50" spans="1:3">
      <c r="A50" s="4" t="s">
        <v>694</v>
      </c>
      <c r="B50" s="6" t="n">
        <v>390000</v>
      </c>
      <c r="C50" s="5" t="n">
        <v>537000</v>
      </c>
    </row>
    <row r="51" spans="1:3">
      <c r="A51" s="4" t="s">
        <v>695</v>
      </c>
      <c r="C51" s="6" t="n">
        <v>1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696</v>
      </c>
      <c r="B1" s="2" t="s">
        <v>1</v>
      </c>
    </row>
    <row r="2" spans="1:2">
      <c r="B2" s="2" t="s">
        <v>697</v>
      </c>
    </row>
    <row r="3" spans="1:2">
      <c r="A3" s="3" t="s">
        <v>221</v>
      </c>
    </row>
    <row r="4" spans="1:2">
      <c r="A4" s="4" t="s">
        <v>698</v>
      </c>
      <c r="B4" s="5"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21"/>
    <col customWidth="1" max="5" min="5" width="27"/>
    <col customWidth="1" max="6" min="6" width="21"/>
  </cols>
  <sheetData>
    <row r="1" spans="1:6">
      <c r="A1" s="1" t="s">
        <v>699</v>
      </c>
      <c r="B1" s="2" t="s">
        <v>700</v>
      </c>
      <c r="C1" s="2" t="s">
        <v>701</v>
      </c>
      <c r="D1" s="2" t="s">
        <v>702</v>
      </c>
      <c r="E1" s="2" t="s">
        <v>501</v>
      </c>
      <c r="F1" s="2" t="s">
        <v>335</v>
      </c>
    </row>
    <row r="2" spans="1:6">
      <c r="A2" s="4" t="s">
        <v>703</v>
      </c>
    </row>
    <row r="3" spans="1:6">
      <c r="A3" s="4" t="s">
        <v>704</v>
      </c>
      <c r="B3" s="5" t="n">
        <v>150</v>
      </c>
    </row>
    <row r="4" spans="1:6">
      <c r="A4" s="4" t="s">
        <v>705</v>
      </c>
    </row>
    <row r="5" spans="1:6">
      <c r="A5" s="4" t="s">
        <v>704</v>
      </c>
      <c r="E5" s="5" t="n">
        <v>20</v>
      </c>
    </row>
    <row r="6" spans="1:6">
      <c r="A6" s="4" t="s">
        <v>706</v>
      </c>
      <c r="E6" s="5" t="n">
        <v>33</v>
      </c>
    </row>
    <row r="7" spans="1:6">
      <c r="A7" s="4" t="s">
        <v>707</v>
      </c>
      <c r="E7" s="6" t="n">
        <v>2050000</v>
      </c>
    </row>
    <row r="8" spans="1:6">
      <c r="A8" s="4" t="s">
        <v>708</v>
      </c>
      <c r="E8" s="6" t="n">
        <v>7200000</v>
      </c>
    </row>
    <row r="9" spans="1:6">
      <c r="A9" s="4" t="s">
        <v>709</v>
      </c>
      <c r="E9" s="4" t="s">
        <v>710</v>
      </c>
    </row>
    <row r="10" spans="1:6">
      <c r="A10" s="4" t="s">
        <v>363</v>
      </c>
      <c r="E10" s="5" t="n">
        <v>53</v>
      </c>
    </row>
    <row r="11" spans="1:6">
      <c r="A11" s="4" t="s">
        <v>711</v>
      </c>
    </row>
    <row r="12" spans="1:6">
      <c r="A12" s="4" t="s">
        <v>712</v>
      </c>
      <c r="D12" s="4" t="s">
        <v>347</v>
      </c>
    </row>
    <row r="13" spans="1:6">
      <c r="A13" s="4" t="s">
        <v>713</v>
      </c>
      <c r="D13" s="6" t="n">
        <v>680000</v>
      </c>
    </row>
    <row r="14" spans="1:6">
      <c r="A14" s="4" t="s">
        <v>714</v>
      </c>
    </row>
    <row r="15" spans="1:6">
      <c r="A15" s="4" t="s">
        <v>715</v>
      </c>
      <c r="E15" s="6" t="n">
        <v>1149000</v>
      </c>
      <c r="F15" s="6" t="n">
        <v>1008000</v>
      </c>
    </row>
    <row r="16" spans="1:6">
      <c r="A16" s="4" t="s">
        <v>716</v>
      </c>
    </row>
    <row r="17" spans="1:6">
      <c r="A17" s="4" t="s">
        <v>712</v>
      </c>
      <c r="C17" s="4" t="s">
        <v>347</v>
      </c>
    </row>
    <row r="18" spans="1:6">
      <c r="A18" s="4" t="s">
        <v>717</v>
      </c>
      <c r="C18" s="6" t="n">
        <v>200000</v>
      </c>
    </row>
    <row r="19" spans="1:6">
      <c r="A19" s="4" t="s">
        <v>718</v>
      </c>
    </row>
    <row r="20" spans="1:6">
      <c r="A20" s="4" t="s">
        <v>712</v>
      </c>
      <c r="C20" s="4" t="s">
        <v>617</v>
      </c>
    </row>
    <row r="21" spans="1:6">
      <c r="A21" s="4" t="s">
        <v>344</v>
      </c>
      <c r="C21" s="5" t="n">
        <v>65000</v>
      </c>
    </row>
    <row r="22" spans="1:6">
      <c r="A22" s="4" t="s">
        <v>719</v>
      </c>
      <c r="C22" s="6" t="n">
        <v>6</v>
      </c>
    </row>
    <row r="23" spans="1:6">
      <c r="A23" s="4" t="s">
        <v>720</v>
      </c>
      <c r="C23"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721</v>
      </c>
      <c r="B1" s="2" t="s">
        <v>1</v>
      </c>
    </row>
    <row r="2" spans="1:3">
      <c r="B2" s="2" t="s">
        <v>2</v>
      </c>
      <c r="C2" s="2" t="s">
        <v>32</v>
      </c>
    </row>
    <row r="3" spans="1:3">
      <c r="A3" s="3" t="s">
        <v>227</v>
      </c>
    </row>
    <row r="4" spans="1:3">
      <c r="A4" s="4" t="s">
        <v>722</v>
      </c>
      <c r="B4" s="4" t="s">
        <v>723</v>
      </c>
    </row>
    <row r="5" spans="1:3">
      <c r="A5" s="4" t="s">
        <v>724</v>
      </c>
      <c r="B5" s="4" t="s">
        <v>725</v>
      </c>
    </row>
    <row r="6" spans="1:3">
      <c r="A6" s="4" t="s">
        <v>647</v>
      </c>
      <c r="B6" s="6" t="n">
        <v>705630</v>
      </c>
      <c r="C6" s="6" t="n">
        <v>478082</v>
      </c>
    </row>
    <row r="7" spans="1:3">
      <c r="A7" s="4" t="s">
        <v>726</v>
      </c>
      <c r="B7" s="4" t="s">
        <v>7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8</v>
      </c>
      <c r="B1" s="2" t="s">
        <v>1</v>
      </c>
    </row>
    <row r="2" spans="1:3">
      <c r="B2" s="2" t="s">
        <v>2</v>
      </c>
      <c r="C2" s="2" t="s">
        <v>32</v>
      </c>
    </row>
    <row r="3" spans="1:3">
      <c r="A3" s="3" t="s">
        <v>230</v>
      </c>
    </row>
    <row r="4" spans="1:3">
      <c r="A4" s="4" t="s">
        <v>729</v>
      </c>
      <c r="B4" s="6" t="n">
        <v>30000</v>
      </c>
      <c r="C4" s="6"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s>
  <sheetData>
    <row r="1" spans="1:6">
      <c r="A1" s="1" t="s">
        <v>730</v>
      </c>
      <c r="B1" s="2" t="s">
        <v>731</v>
      </c>
      <c r="C1" s="2" t="s">
        <v>732</v>
      </c>
      <c r="D1" s="2" t="s">
        <v>733</v>
      </c>
      <c r="E1" s="2" t="s">
        <v>501</v>
      </c>
      <c r="F1" s="2" t="s">
        <v>335</v>
      </c>
    </row>
    <row r="2" spans="1:6">
      <c r="A2" s="4" t="s">
        <v>734</v>
      </c>
    </row>
    <row r="3" spans="1:6">
      <c r="A3" s="4" t="s">
        <v>735</v>
      </c>
      <c r="C3" s="5" t="n">
        <v>2</v>
      </c>
    </row>
    <row r="4" spans="1:6">
      <c r="A4" s="4" t="s">
        <v>736</v>
      </c>
      <c r="C4" s="6" t="n">
        <v>6000</v>
      </c>
    </row>
    <row r="5" spans="1:6">
      <c r="A5" s="4" t="s">
        <v>514</v>
      </c>
      <c r="C5" s="4" t="s">
        <v>737</v>
      </c>
    </row>
    <row r="6" spans="1:6">
      <c r="A6" s="4" t="s">
        <v>738</v>
      </c>
      <c r="C6" s="5" t="n">
        <v>2</v>
      </c>
    </row>
    <row r="7" spans="1:6">
      <c r="A7" s="4" t="s">
        <v>739</v>
      </c>
    </row>
    <row r="8" spans="1:6">
      <c r="A8" s="4" t="s">
        <v>735</v>
      </c>
      <c r="E8" s="5" t="n">
        <v>3</v>
      </c>
    </row>
    <row r="9" spans="1:6">
      <c r="A9" s="4" t="s">
        <v>740</v>
      </c>
    </row>
    <row r="10" spans="1:6">
      <c r="A10" s="4" t="s">
        <v>736</v>
      </c>
      <c r="E10" s="6" t="n">
        <v>1680</v>
      </c>
    </row>
    <row r="11" spans="1:6">
      <c r="A11" s="4" t="s">
        <v>741</v>
      </c>
    </row>
    <row r="12" spans="1:6">
      <c r="A12" s="4" t="s">
        <v>736</v>
      </c>
      <c r="E12" s="5" t="n">
        <v>1200</v>
      </c>
    </row>
    <row r="13" spans="1:6">
      <c r="A13" s="4" t="s">
        <v>742</v>
      </c>
    </row>
    <row r="14" spans="1:6">
      <c r="A14" s="4" t="s">
        <v>736</v>
      </c>
      <c r="E14" s="5" t="n">
        <v>5000</v>
      </c>
    </row>
    <row r="15" spans="1:6">
      <c r="A15" s="4" t="s">
        <v>743</v>
      </c>
    </row>
    <row r="16" spans="1:6">
      <c r="A16" s="4" t="s">
        <v>736</v>
      </c>
      <c r="E16" s="6" t="n">
        <v>170000</v>
      </c>
      <c r="F16" s="6" t="n">
        <v>171000</v>
      </c>
    </row>
    <row r="17" spans="1:6">
      <c r="A17" s="4" t="s">
        <v>744</v>
      </c>
      <c r="E17" s="5" t="n">
        <v>5</v>
      </c>
    </row>
    <row r="18" spans="1:6">
      <c r="A18" s="4" t="s">
        <v>745</v>
      </c>
    </row>
    <row r="19" spans="1:6">
      <c r="A19" s="4" t="s">
        <v>736</v>
      </c>
      <c r="D19" s="6" t="n">
        <v>5000</v>
      </c>
    </row>
    <row r="20" spans="1:6">
      <c r="A20" s="4" t="s">
        <v>514</v>
      </c>
      <c r="D20" s="4" t="s">
        <v>746</v>
      </c>
    </row>
    <row r="21" spans="1:6">
      <c r="A21" s="4" t="s">
        <v>747</v>
      </c>
    </row>
    <row r="22" spans="1:6">
      <c r="A22" s="4" t="s">
        <v>534</v>
      </c>
      <c r="B22" s="6" t="n">
        <v>3000000</v>
      </c>
    </row>
    <row r="23" spans="1:6">
      <c r="A23" s="4" t="s">
        <v>748</v>
      </c>
      <c r="B23" s="4" t="s">
        <v>749</v>
      </c>
    </row>
    <row r="24" spans="1:6">
      <c r="A24" s="4" t="s">
        <v>503</v>
      </c>
      <c r="B24" s="4" t="s">
        <v>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0"/>
    <col customWidth="1" max="3" min="3" width="37"/>
  </cols>
  <sheetData>
    <row r="1" spans="1:3">
      <c r="A1" s="1" t="s">
        <v>751</v>
      </c>
      <c r="B1" s="2" t="s">
        <v>752</v>
      </c>
      <c r="C1" s="2" t="s">
        <v>753</v>
      </c>
    </row>
    <row r="2" spans="1:3">
      <c r="A2" s="4" t="s">
        <v>754</v>
      </c>
      <c r="B2" s="5" t="n">
        <v>53</v>
      </c>
    </row>
    <row r="3" spans="1:3">
      <c r="A3" s="4" t="s">
        <v>755</v>
      </c>
    </row>
    <row r="4" spans="1:3">
      <c r="A4" s="4" t="s">
        <v>756</v>
      </c>
      <c r="C4" s="5" t="n">
        <v>106873</v>
      </c>
    </row>
    <row r="5" spans="1:3">
      <c r="A5" s="4" t="s">
        <v>757</v>
      </c>
      <c r="C5" s="8" t="n">
        <v>4.5</v>
      </c>
    </row>
    <row r="6" spans="1:3">
      <c r="A6" s="4" t="s">
        <v>758</v>
      </c>
      <c r="C6" s="6" t="n">
        <v>480928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2:31Z</dcterms:created>
  <dcterms:modified xmlns:dcterms="http://purl.org/dc/terms/" xmlns:xsi="http://www.w3.org/2001/XMLSchema-instance" xsi:type="dcterms:W3CDTF">2017-03-31T14:32:31Z</dcterms:modified>
</cp:coreProperties>
</file>